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mbined Statements of Financia" sheetId="2" state="visible" r:id="rId2"/>
    <sheet xmlns:r="http://schemas.openxmlformats.org/officeDocument/2006/relationships" name="Combined Statements of Financ_2" sheetId="3" state="visible" r:id="rId3"/>
    <sheet xmlns:r="http://schemas.openxmlformats.org/officeDocument/2006/relationships" name="Combined Schedules of Investmen" sheetId="4" state="visible" r:id="rId4"/>
    <sheet xmlns:r="http://schemas.openxmlformats.org/officeDocument/2006/relationships" name="Combined Statements of Operatio" sheetId="5" state="visible" r:id="rId5"/>
    <sheet xmlns:r="http://schemas.openxmlformats.org/officeDocument/2006/relationships" name="Combined Statements of Cash Flo" sheetId="6" state="visible" r:id="rId6"/>
    <sheet xmlns:r="http://schemas.openxmlformats.org/officeDocument/2006/relationships" name="Combined Statements of Changes " sheetId="7" state="visible" r:id="rId7"/>
    <sheet xmlns:r="http://schemas.openxmlformats.org/officeDocument/2006/relationships" name="Organization" sheetId="8" state="visible" r:id="rId8"/>
    <sheet xmlns:r="http://schemas.openxmlformats.org/officeDocument/2006/relationships" name="Significant Accounting Policies" sheetId="9" state="visible" r:id="rId9"/>
    <sheet xmlns:r="http://schemas.openxmlformats.org/officeDocument/2006/relationships" name="Quarterly Combined Statements o" sheetId="10" state="visible" r:id="rId10"/>
    <sheet xmlns:r="http://schemas.openxmlformats.org/officeDocument/2006/relationships" name="Related Parties-Sponsor" sheetId="11" state="visible" r:id="rId11"/>
    <sheet xmlns:r="http://schemas.openxmlformats.org/officeDocument/2006/relationships" name="GLDM Expenses" sheetId="12" state="visible" r:id="rId12"/>
    <sheet xmlns:r="http://schemas.openxmlformats.org/officeDocument/2006/relationships" name="Foreign Currency Risk" sheetId="13" state="visible" r:id="rId13"/>
    <sheet xmlns:r="http://schemas.openxmlformats.org/officeDocument/2006/relationships" name="Concentration of Risk" sheetId="14" state="visible" r:id="rId14"/>
    <sheet xmlns:r="http://schemas.openxmlformats.org/officeDocument/2006/relationships" name="Derivative Contract Information" sheetId="15" state="visible" r:id="rId15"/>
    <sheet xmlns:r="http://schemas.openxmlformats.org/officeDocument/2006/relationships" name="Indemnification" sheetId="16" state="visible" r:id="rId16"/>
    <sheet xmlns:r="http://schemas.openxmlformats.org/officeDocument/2006/relationships" name="Financial Highligh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Quarterly Combined Statements_2" sheetId="20" state="visible" r:id="rId20"/>
    <sheet xmlns:r="http://schemas.openxmlformats.org/officeDocument/2006/relationships" name="Derivative Contract Informati_2" sheetId="21" state="visible" r:id="rId21"/>
    <sheet xmlns:r="http://schemas.openxmlformats.org/officeDocument/2006/relationships" name="Financial Highlights (Tables)" sheetId="22" state="visible" r:id="rId22"/>
    <sheet xmlns:r="http://schemas.openxmlformats.org/officeDocument/2006/relationships" name="Organization - Additional Infor"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Significant Accounting Polici_7" sheetId="27" state="visible" r:id="rId27"/>
    <sheet xmlns:r="http://schemas.openxmlformats.org/officeDocument/2006/relationships" name="Quarterly Statements of Operati" sheetId="28" state="visible" r:id="rId28"/>
    <sheet xmlns:r="http://schemas.openxmlformats.org/officeDocument/2006/relationships" name="Related Parties - Sponsor - Add" sheetId="29" state="visible" r:id="rId29"/>
    <sheet xmlns:r="http://schemas.openxmlformats.org/officeDocument/2006/relationships" name="GLDM Expenses - Additional Info" sheetId="30" state="visible" r:id="rId30"/>
    <sheet xmlns:r="http://schemas.openxmlformats.org/officeDocument/2006/relationships" name="Derivative Contract Informati_3" sheetId="31" state="visible" r:id="rId31"/>
    <sheet xmlns:r="http://schemas.openxmlformats.org/officeDocument/2006/relationships" name="Derivative Contract Informati_4" sheetId="32" state="visible" r:id="rId32"/>
    <sheet xmlns:r="http://schemas.openxmlformats.org/officeDocument/2006/relationships" name="Financial Highlights - Summary " sheetId="33" state="visible" r:id="rId3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8" customWidth="1" min="2" max="2"/>
    <col width="14" customWidth="1" min="3" max="3"/>
    <col width="14" customWidth="1" min="4" max="4"/>
  </cols>
  <sheetData>
    <row r="1">
      <c r="A1" s="1" t="inlineStr">
        <is>
          <t>Cover Page - USD ($) $ in Thousands</t>
        </is>
      </c>
      <c r="B1" s="2" t="inlineStr">
        <is>
          <t>12 Months Ended</t>
        </is>
      </c>
    </row>
    <row r="2">
      <c r="B2" s="2" t="inlineStr">
        <is>
          <t>Sep. 30, 2021</t>
        </is>
      </c>
      <c r="C2" s="2" t="inlineStr">
        <is>
          <t>Mar. 31, 2021</t>
        </is>
      </c>
      <c r="D2" s="2" t="inlineStr">
        <is>
          <t>Nov. 23,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GLDM</t>
        </is>
      </c>
    </row>
    <row r="10">
      <c r="A10" s="4" t="inlineStr">
        <is>
          <t>Entity Registrant Name</t>
        </is>
      </c>
      <c r="B10" s="4" t="inlineStr">
        <is>
          <t>WORLD GOLD TRUST</t>
        </is>
      </c>
    </row>
    <row r="11">
      <c r="A11" s="4" t="inlineStr">
        <is>
          <t>Entity Central Index Key</t>
        </is>
      </c>
      <c r="B11" s="4" t="inlineStr">
        <is>
          <t>0001618181</t>
        </is>
      </c>
    </row>
    <row r="12">
      <c r="A12" s="4" t="inlineStr">
        <is>
          <t>Current Fiscal Year End Date</t>
        </is>
      </c>
      <c r="B12" s="4" t="inlineStr">
        <is>
          <t>--09-30</t>
        </is>
      </c>
    </row>
    <row r="13">
      <c r="A13" s="4" t="inlineStr">
        <is>
          <t>Entity Well-known Seasoned Issuer</t>
        </is>
      </c>
      <c r="B13" s="4" t="inlineStr">
        <is>
          <t>Yes</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Large Accelerated Filer</t>
        </is>
      </c>
    </row>
    <row r="17">
      <c r="A17" s="4" t="inlineStr">
        <is>
          <t>Entity Shell Company</t>
        </is>
      </c>
      <c r="B17" s="4" t="inlineStr">
        <is>
          <t>false</t>
        </is>
      </c>
    </row>
    <row r="18">
      <c r="A18" s="4" t="inlineStr">
        <is>
          <t>Entity Small Business</t>
        </is>
      </c>
      <c r="B18" s="4" t="inlineStr">
        <is>
          <t>false</t>
        </is>
      </c>
    </row>
    <row r="19">
      <c r="A19" s="4" t="inlineStr">
        <is>
          <t>Entity Emerging Growth Company</t>
        </is>
      </c>
      <c r="B19" s="4" t="inlineStr">
        <is>
          <t>false</t>
        </is>
      </c>
    </row>
    <row r="20">
      <c r="A20" s="4" t="inlineStr">
        <is>
          <t>Entity Interactive Data Current</t>
        </is>
      </c>
      <c r="B20" s="4" t="inlineStr">
        <is>
          <t>Yes</t>
        </is>
      </c>
    </row>
    <row r="21">
      <c r="A21" s="4" t="inlineStr">
        <is>
          <t>Document Transition Report</t>
        </is>
      </c>
      <c r="B21" s="4" t="inlineStr">
        <is>
          <t>false</t>
        </is>
      </c>
    </row>
    <row r="22">
      <c r="A22" s="4" t="inlineStr">
        <is>
          <t>Entity Common Stock, Shares Outstanding</t>
        </is>
      </c>
      <c r="D22" s="5" t="n">
        <v>0</v>
      </c>
    </row>
    <row r="23">
      <c r="A23" s="4" t="inlineStr">
        <is>
          <t>ICFR Auditor Attestation Flag</t>
        </is>
      </c>
      <c r="B23" s="4" t="inlineStr">
        <is>
          <t>true</t>
        </is>
      </c>
    </row>
    <row r="24">
      <c r="A24" s="4" t="inlineStr">
        <is>
          <t>Entity Public Float</t>
        </is>
      </c>
      <c r="C24" s="6" t="n">
        <v>3942572</v>
      </c>
    </row>
    <row r="25">
      <c r="A25" s="4" t="inlineStr">
        <is>
          <t>Title of 12(b) Security</t>
        </is>
      </c>
      <c r="B25" s="4" t="inlineStr">
        <is>
          <t>SPDR® Gold MiniSharesSM</t>
        </is>
      </c>
    </row>
    <row r="26">
      <c r="A26" s="4" t="inlineStr">
        <is>
          <t>Security Exchange Name</t>
        </is>
      </c>
      <c r="B26" s="4" t="inlineStr">
        <is>
          <t>NYSEArca</t>
        </is>
      </c>
    </row>
    <row r="27">
      <c r="A27" s="4" t="inlineStr">
        <is>
          <t>Entity File Number</t>
        </is>
      </c>
      <c r="B27" s="4" t="inlineStr">
        <is>
          <t>001-37996</t>
        </is>
      </c>
    </row>
    <row r="28">
      <c r="A28" s="4" t="inlineStr">
        <is>
          <t>Entity Incorporation, State or Country Code</t>
        </is>
      </c>
      <c r="B28" s="4" t="inlineStr">
        <is>
          <t>DE</t>
        </is>
      </c>
    </row>
    <row r="29">
      <c r="A29" s="4" t="inlineStr">
        <is>
          <t>Entity Tax Identification Number</t>
        </is>
      </c>
      <c r="B29" s="4" t="inlineStr">
        <is>
          <t>36-7650517</t>
        </is>
      </c>
    </row>
    <row r="30">
      <c r="A30" s="4" t="inlineStr">
        <is>
          <t>Entity Address, Address Line One</t>
        </is>
      </c>
      <c r="B30" s="4" t="inlineStr">
        <is>
          <t>WGC USA Asset Management Company, LLC</t>
        </is>
      </c>
    </row>
    <row r="31">
      <c r="A31" s="4" t="inlineStr">
        <is>
          <t>Entity Address, City or Town</t>
        </is>
      </c>
      <c r="B31" s="4" t="inlineStr">
        <is>
          <t>New York</t>
        </is>
      </c>
    </row>
    <row r="32">
      <c r="A32" s="4" t="inlineStr">
        <is>
          <t>Entity Address, Address Line Two</t>
        </is>
      </c>
      <c r="B32" s="4" t="inlineStr">
        <is>
          <t>685 Third Avenue, 27th Floor</t>
        </is>
      </c>
    </row>
    <row r="33">
      <c r="A33" s="4" t="inlineStr">
        <is>
          <t>Entity Address, State or Province</t>
        </is>
      </c>
      <c r="B33" s="4" t="inlineStr">
        <is>
          <t>NY</t>
        </is>
      </c>
    </row>
    <row r="34">
      <c r="A34" s="4" t="inlineStr">
        <is>
          <t>Entity Address, Postal Zip Code</t>
        </is>
      </c>
      <c r="B34" s="4" t="inlineStr">
        <is>
          <t>10017</t>
        </is>
      </c>
    </row>
    <row r="35">
      <c r="A35" s="4" t="inlineStr">
        <is>
          <t>City Area Code</t>
        </is>
      </c>
      <c r="B35" s="4" t="inlineStr">
        <is>
          <t>212</t>
        </is>
      </c>
    </row>
    <row r="36">
      <c r="A36" s="4" t="inlineStr">
        <is>
          <t>Local Phone Number</t>
        </is>
      </c>
      <c r="B36" s="4" t="inlineStr">
        <is>
          <t>317-3800</t>
        </is>
      </c>
    </row>
    <row r="37">
      <c r="A37" s="4" t="inlineStr">
        <is>
          <t>Document Annual Report</t>
        </is>
      </c>
      <c r="B37" s="4" t="inlineStr">
        <is>
          <t>true</t>
        </is>
      </c>
    </row>
    <row r="38">
      <c r="A38" s="4" t="inlineStr">
        <is>
          <t>SPDR Gold Mini Shares Trust [Member]</t>
        </is>
      </c>
    </row>
    <row r="39">
      <c r="A39" s="3" t="inlineStr">
        <is>
          <t>Document Information [Line Items]</t>
        </is>
      </c>
    </row>
    <row r="40">
      <c r="A40" s="4" t="inlineStr">
        <is>
          <t>Entity Common Stock, Shares Outstanding</t>
        </is>
      </c>
      <c r="D40" s="5" t="n">
        <v>239000000</v>
      </c>
    </row>
    <row r="41">
      <c r="A41" s="4" t="inlineStr">
        <is>
          <t>Entity Public Float</t>
        </is>
      </c>
      <c r="C41" s="6" t="n">
        <v>39425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Quarterly Combined Statements of Operations</t>
        </is>
      </c>
      <c r="B1" s="2" t="inlineStr">
        <is>
          <t>12 Months Ended</t>
        </is>
      </c>
    </row>
    <row r="2">
      <c r="B2" s="2" t="inlineStr">
        <is>
          <t>Sep. 30, 2021</t>
        </is>
      </c>
    </row>
    <row r="3">
      <c r="A3" s="4" t="inlineStr">
        <is>
          <t>Quarterly Combined Statements of Operations</t>
        </is>
      </c>
      <c r="B3" s="4" t="inlineStr">
        <is>
          <t>3. Quarterly Combined Statements of Operations Year Ended September 30, 2021
Three Months Ended (unaudited) Year Ended
(Amounts in 000’s of US$, except per share data) Dec 31, Mar 31, Jun 30, Sep 30,
EXPENSES
Sponsor fees $ 1,693 $ 1,794 $ 1,952 $ 2,023 $ 7,462
Total expenses 1,693 1,794 1,952 2,023 7,462
Net investment loss (1,693 ) (1,794 ) (1,952 ) (2,023 ) (7,462 )
Net realized and change in unrealized gain/(loss) on investment in gold
Net realized gain/(loss) from investment in gold sold to pay Sponsor fees 224 122 154 134 634
Net realized gain/(loss) from gold distributed for the redemption of shares 34,670 2,205 19 2,417 39,311
Net change in unrealized appreciation/(depreciation) on investment in gold (27,914 ) (453,395 ) 160,714 (57,805 ) (378,400 )
Net realized and change in unrealized gain/(loss) on investment in gold 6,980 (451,068 ) 160,887 (55,254 ) (338,455 )
Net income/(loss) $ 5,287 $ (452,862 ) $ 158,935 $ (57,277 ) $ (345,917 )
Year Ended September 30, 2020
Three Months Ended (unaudited) Year Ended
(Amounts in 000’s of US$, except per share data) Dec 31, Mar 31, Jun 30, Sep 30,
EXPENSES
Sponsor fees $ 497 $ 586 $ 946 $ 1,466 $ 3,495
Total expenses 497 586 946 1,466 3,495
Net investment loss (497 ) (586 ) (946 ) (1,466 ) (3,495 )
Net realized and change in unrealized gain/(loss) on investment in gold
Net realized gain/(loss) from investment in gold sold to pay expenses 48 68 116 223 455
Net realized gain/(loss) from gold distributed for the redemption of shares 4,685 3,320 24,743 4,260 37,008
Net change in unrealized appreciation/(depreciation) on investment in gold 22,372 61,192 167,695 157,934 409,193
Net realized and change in unrealized gain/(loss) on investment in gold 27,105 64,580 192,554 162,417 446,656
Net income/(loss) $ 26,608 $ 63,994 $ 191,608 $ 160,951 $ 443,161</t>
        </is>
      </c>
    </row>
    <row r="4">
      <c r="A4" s="4" t="inlineStr">
        <is>
          <t>SPDR Gold Mini Shares Trust [Member]</t>
        </is>
      </c>
    </row>
    <row r="5">
      <c r="A5" s="4" t="inlineStr">
        <is>
          <t>Quarterly Combined Statements of Operations</t>
        </is>
      </c>
      <c r="B5" s="4" t="inlineStr">
        <is>
          <t>3. Quarterly Statements of Operations Year Ended September 30, 2021
Three Months Ended (unaudited)
(Amounts in 000’s of US$, except per share data) Dec 31, Mar 31, Jun 30, Sep 30, Year Ended
EXPENSES
Sponsor fees $ 1,693 $ 1,794 $ 1,952 $ 2,023 $ 7,462
Total expenses 1,693 1,794 1,952 2,023 7,462
Net investment loss (1,693 ) (1,794 ) (1,952 ) (2,023 ) (7,462 )
Net realized and change in unrealized gain/(loss) on investment in gold
Net realized gain/(loss) from investment in gold sold to pay Sponsor fees 224 122 154 134 634
Net realized gain/(loss) from gold distributed for the redemption of shares 34,670 2,205 19 2,417 39,311
Net change in unrealized appreciation/(depreciation) on investment in gold (27,914 ) (453,395 ) 160,714 (57,805 ) (378,400 )
Net realized and change in unrealized gain/(loss) on investment in gold 6,980 (451,068 ) 160,887 (55,254 ) (338,455 )
Net income/(loss) $ 5,287 $ (452,862 ) $ 158,935 $ (57,277 ) $ (345,917 )
Net income/(loss) per share $ 0.03 $ (2.00 ) $ 0.66 $ (0.23 ) $ (1.51 )
Weighted average number of shares (in 000’s) 199,978 226,720 241,069 250,621 229,581
Year Ended September 30, 2020
Three Months Ended (unaudited)
(Amounts in 000’s of US$, except per share data) Dec 31, Mar 31, Jun 30, Sep 30, Year Ended
EXPENSES
Sponsor fees $ 497 $ 586 $ 946 $ 1,466 $ 3,495
Total expenses 497 586 946 1,466 3,495
Net investment loss (497 ) (586 ) (946 ) (1,466 ) (3,495 )
Net realized and change in unrealized gain/(loss) on investment in gold
Net realized gain/(loss) from investment in gold sold to pay expenses 48 68 116 223 455
Net realized gain/(loss) from gold distributed for the redemption of shares 4,685 3,320 24,743 4,260 37,008
Net change in unrealized appreciation/(depreciation) on investment in gold 22,372 61,192 167,695 157,934 409,193
Net realized and change in unrealized gain/(loss) on investment in gold 27,105 64,580 192,554 162,417 446,656
Net income/(loss) $ 26,608 $ 63,994 $ 191,608 $ 160,951 $ 443.161
Net income/(loss) per share $ 0.36 $ 0.77 $ 1.54 $ 0.94 $ 3.92
Weighted average number of shares (in 000’s) 74,360 83,274 124,313 170,573 113,18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lated Parties-Sponsor</t>
        </is>
      </c>
      <c r="B1" s="2" t="inlineStr">
        <is>
          <t>12 Months Ended</t>
        </is>
      </c>
    </row>
    <row r="2">
      <c r="B2" s="2" t="inlineStr">
        <is>
          <t>Sep. 30, 2021</t>
        </is>
      </c>
    </row>
    <row r="3">
      <c r="A3" s="4" t="inlineStr">
        <is>
          <t>SPDR Gold Mini Shares Trust [Member]</t>
        </is>
      </c>
    </row>
    <row r="4">
      <c r="A4" s="4" t="inlineStr">
        <is>
          <t>Related Parties-Sponsor</t>
        </is>
      </c>
      <c r="B4" s="4" t="inlineStr">
        <is>
          <t xml:space="preserve">4. Related Parties—Sponsor The Sponsor receives an annual fee equal to 0.18% of the NAV of GLDM, calculated on a daily basis. The Sponsor is responsible for the payment of all of GLDM’s ordinary fees and expenses, including but not limited to the following: fees charged by GLDM’s Administrator, Custodian, Marketing Agent and Trustee; exchange listing fees; typical maintenance and transaction fees of The Depository Trust Company; SEC registration fees; printing and mailing costs; audit fees and expenses; and legal fees not in excess of $100,000 per annum and expenses and applicable license fees. The Sponsor is not, however, required to pay any extraordinary expenses incurred in the ordinary course of GLDM’s business as outlined in the Sponsor’s agreement with the Trus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LDM Expenses</t>
        </is>
      </c>
      <c r="B1" s="2" t="inlineStr">
        <is>
          <t>12 Months Ended</t>
        </is>
      </c>
    </row>
    <row r="2">
      <c r="B2" s="2" t="inlineStr">
        <is>
          <t>Sep. 30, 2021</t>
        </is>
      </c>
    </row>
    <row r="3">
      <c r="A3" s="4" t="inlineStr">
        <is>
          <t>GLDM Expenses</t>
        </is>
      </c>
      <c r="B3" s="4" t="inlineStr">
        <is>
          <t xml:space="preserve">4. Fund Expenses For GLDW, the only ordinary recurring operating expenses were the Gold Delivery Provider’s annual fee and the Sponsor’s annual fee. For GLDM, the only ordinary recurring operating expense is the Sponsor’s annual fee. Expenses, which accrue daily, and are payable by the Funds, will reduce the NAV of the Funds. </t>
        </is>
      </c>
    </row>
    <row r="4">
      <c r="A4" s="4" t="inlineStr">
        <is>
          <t>SPDR Gold Mini Shares Trust [Member]</t>
        </is>
      </c>
    </row>
    <row r="5">
      <c r="A5" s="4" t="inlineStr">
        <is>
          <t>GLDM Expenses</t>
        </is>
      </c>
      <c r="B5" s="4" t="inlineStr">
        <is>
          <t xml:space="preserve">5. GLDM Expenses GLDM’s only ordinary recurring operating expenses are the Sponsor’s annual fee of 0.18% of the NAV of GLDM. The Sponsor’s fee is payable monthly in arrears. Expenses payable will reduce the NAV of GLD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2" customWidth="1" min="1" max="1"/>
    <col width="80" customWidth="1" min="2" max="2"/>
  </cols>
  <sheetData>
    <row r="1">
      <c r="A1" s="1" t="inlineStr">
        <is>
          <t>Foreign Currency Risk</t>
        </is>
      </c>
      <c r="B1" s="2" t="inlineStr">
        <is>
          <t>12 Months Ended</t>
        </is>
      </c>
    </row>
    <row r="2">
      <c r="B2" s="2" t="inlineStr">
        <is>
          <t>Sep. 30, 2021</t>
        </is>
      </c>
    </row>
    <row r="3">
      <c r="A3" s="4" t="inlineStr">
        <is>
          <t>Foreign Currency Risk</t>
        </is>
      </c>
      <c r="B3" s="4" t="inlineStr">
        <is>
          <t xml:space="preserve">5. Foreign Currency Risk GLDW did not hold foreign currency but was exposed to foreign currency risk as a result of its transactions under the Gold Delivery Agreement. Foreign currency exchange rates could fluctuate significantly over short periods of time and be unpredictably affected by political developments or government intervention. The value of the Reference Currencies included in the FX Basket were affected by several factors, including: monetary policies of central banks within the relevant foreign countries or markets; global or regional economic, political or financial events; inflation or interest rates of the relevant foreign countries and investor expectations concerning inflation or interest rates; and debt levels and trade deficits of the relevant foreign countries. Currency exchange rates could be influenced by the factors identified above and could also be influenced by, among other things: changing supply and demand for a particular currency; monetary policies of governments (including exchange control programs, restrictions on local exchanges or markets and limitations on foreign investment in a country or on investment by residents of a country in other countries); changes in balances of payments and trade; trade restrictions; and currency devaluations and revaluations. Also, governments from time to time intervene in the currency markets, including by regulation, in order to influence rates directly. These events and actions are unpredictable. The resulting volatility in the Reference Currency exchange rates relative to the USD could have materially and adversely affected the value of the Sha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Concentration of Risk</t>
        </is>
      </c>
      <c r="B1" s="2" t="inlineStr">
        <is>
          <t>12 Months Ended</t>
        </is>
      </c>
    </row>
    <row r="2">
      <c r="B2" s="2" t="inlineStr">
        <is>
          <t>Sep. 30, 2021</t>
        </is>
      </c>
    </row>
    <row r="3">
      <c r="A3" s="4" t="inlineStr">
        <is>
          <t>Concentration of Risk</t>
        </is>
      </c>
      <c r="B3" s="4" t="inlineStr">
        <is>
          <t xml:space="preserve">6. Concentration of Risk GLDW’s primary business activities were the investment in gold bullion, the transactions under the Gold Delivery Agreement, and the issuance and sale of GLDW Shares. GLDM’s primary business activities are the investment in gold bullion and the issuance and sale of GLDM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vi) other economic variables such as income growth, economic output, and monetary policies; and (vii) global or regional political, economic or financial events and situations. In addition, while gold is used to preserve wealth by investors around the world,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the Funds’ financial position and results of operations. </t>
        </is>
      </c>
    </row>
    <row r="4">
      <c r="A4" s="4" t="inlineStr">
        <is>
          <t>SPDR Gold Mini Shares Trust [Member]</t>
        </is>
      </c>
    </row>
    <row r="5">
      <c r="A5" s="4" t="inlineStr">
        <is>
          <t>Concentration of Risk</t>
        </is>
      </c>
      <c r="B5" s="4" t="inlineStr">
        <is>
          <t xml:space="preserve">6. Concentration of Risk GLDM’s primary business activities are the investment in gold bullion and the issuance and sale of Shares. Various factors could affect the price of gold including: (i) global gold supply and demand, which is influenced by such factors as forward selling by gold producers, purchases made by gold producers to unwind gold hedge positions, central bank purchases and sales, and production and cost levels in major gold-producing countries such as China, Australia, South Africa and the United States; (ii) investors’ expectations with respect to the rate of inflation; (iii) currency exchange rates; (iv) interest rates; (v) investment and trading activities of hedge funds and commodity funds; and (vi) other economic variables such as income growth, economic output, and monetary policies; and (vii) global or regional political, economic or financial events and situations. In addition, there is no assurance that gold will maintain its long-term value in terms of purchasing power in the future. In the event that the price of gold declines, the Sponsor expects the value of an investment in the Shares to decline proportionately. Each of these events could have a material effect on GLDM’s financial position and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Derivative Contract Information</t>
        </is>
      </c>
      <c r="B1" s="2" t="inlineStr">
        <is>
          <t>12 Months Ended</t>
        </is>
      </c>
    </row>
    <row r="2">
      <c r="B2" s="2" t="inlineStr">
        <is>
          <t>Sep. 30, 2021</t>
        </is>
      </c>
    </row>
    <row r="3">
      <c r="A3" s="4" t="inlineStr">
        <is>
          <t>Derivative Contract Information</t>
        </is>
      </c>
      <c r="B3" s="4" t="inlineStr">
        <is>
          <t xml:space="preserve">7. Derivative Contract Information For the year ended September 30, 2019, the effect of GLDW’s derivative contracts on the Combined Statements of Operations was as follows:
Risk exposure derivative type Location of Gain or Loss on Year Ended Sep-30, 2019 (1)
(Amounts in 000’s of US$)
Currency Risk Net Realized gain/(loss) on Gold Delivery Agreement $ 1,820
(1) The Gold Delivery Agreement terminated with the liquidation of GLDW as of September 12, 2019. The table below summarizes the average daily notional value of derivative contracts outstanding during the period:
Year Ended Sep-30, 2019 (1)
(Amounts in 000’s of US$)
Average notional $ 30,748
(1) The Gold Delivery Agreement terminated with the liquidation of GLDW as of September 12, 2019. The notional value of the contract varied daily based on the value of gold held at the Custodian. No contracts existed at September 30, 2021, 2020 and 2019 as a result of GLDW’s liquid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demnification</t>
        </is>
      </c>
      <c r="B1" s="2" t="inlineStr">
        <is>
          <t>12 Months Ended</t>
        </is>
      </c>
    </row>
    <row r="2">
      <c r="B2" s="2" t="inlineStr">
        <is>
          <t>Sep. 30, 2021</t>
        </is>
      </c>
    </row>
    <row r="3">
      <c r="A3" s="4" t="inlineStr">
        <is>
          <t>Indemnification</t>
        </is>
      </c>
      <c r="B3" s="4" t="inlineStr">
        <is>
          <t xml:space="preserve">8.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 </t>
        </is>
      </c>
    </row>
    <row r="4">
      <c r="A4" s="4" t="inlineStr">
        <is>
          <t>SPDR Gold Mini Shares Trust [Member]</t>
        </is>
      </c>
    </row>
    <row r="5">
      <c r="A5" s="4" t="inlineStr">
        <is>
          <t>Indemnification</t>
        </is>
      </c>
      <c r="B5" s="4" t="inlineStr">
        <is>
          <t xml:space="preserve">7. Indemnification The Sponsor and each of its shareholders, members, directors, officers, employees, affiliates and subsidiaries will be indemnified by the Trust and held harmless against any losses, liabilities or expenses incurred in the performance of its duties under the Declaration of Trust without gross negligence, bad faith or willful misconduct. The Sponsor shall in no event be deemed to have assumed or incurred any liability, duty, or obligation to any shareholder or to the Trustee other than as expressly provided for in the Declaration of Trust. Such indemnity includes payment from the Trust of the costs and expenses incurred in defending against any indemnified claim or liability under the Declaration of Trust. The Trustee and each of its officers, affiliates, directors, employees, and agents will be indemnified by the Trust from and against any losses, claims, taxes, damages, reasonable expenses, and liabilities incurred with respect to the creation, operation or termination of the Trust, the execution, delivery or performance of the Declaration of Trust or the transactions contemplated thereby; provided that the indemnified party acted without willful misconduct, bad faith or gross negligence. The Sponsor will not be liable to the Trust, the Trustee or any shareholder for any action taken or for refraining from taking any action in good faith, or for errors in judgment or for depreciation or loss incurred by reason of the sale of any gold bullion or other assets held in trust under Declaration of Trust. However, the preceding liability exclusion will not protect the Sponsor against any liability resulting from its own gross negligence, bad faith, or willful misconduc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inancial Highlights</t>
        </is>
      </c>
      <c r="B1" s="2" t="inlineStr">
        <is>
          <t>12 Months Ended</t>
        </is>
      </c>
    </row>
    <row r="2">
      <c r="B2" s="2" t="inlineStr">
        <is>
          <t>Sep. 30, 2021</t>
        </is>
      </c>
    </row>
    <row r="3">
      <c r="A3" s="4" t="inlineStr">
        <is>
          <t>Financial Highlights</t>
        </is>
      </c>
      <c r="B3" s="4" t="inlineStr">
        <is>
          <t xml:space="preserve">9. Financial Highlights Management of the Sponsor does not believe including Financial Highlights in a combined evaluation is meaningful. Refer to GLDM’s Notes to the Financial Statements for Financial Highlight calculations. </t>
        </is>
      </c>
    </row>
    <row r="4">
      <c r="A4" s="4" t="inlineStr">
        <is>
          <t>SPDR Gold Mini Shares Trust [Member]</t>
        </is>
      </c>
    </row>
    <row r="5">
      <c r="A5" s="4" t="inlineStr">
        <is>
          <t>Financial Highlights</t>
        </is>
      </c>
      <c r="B5" s="4" t="inlineStr">
        <is>
          <t>8. Financial Highlights The following presentation includes financial highlights related to investment performance and operations of a Share outstanding for the years ended September 30, 2021, 2020 and 2019. The total return at net asset value is based on the change in net asset value of a Share during the period and the total return at market value is based on the change in market value of a Share on the NYSE Arca during the period. An individual investor’s return and ratios may vary based on the timing of capital transactions.
Year Ended Sep-30, 2021 Year Ended Sep-30, 2020 Year Ended Sep-30, 2019
Net Asset Value
Net asset value per Share, beginning of period $ 18.79 $ 14.82 $ 11.87
Net investment income/(loss) (0.03 ) (0.03 ) (0.02 )
Net Realized and Change in Unrealized Gain/(Loss) (1.43 ) 4.00 2.97
Net Income/(Loss) (1.46 ) 3.97 2.95
Net asset value per Share, end of period $ 17.33 $ 18.79 $ 14.82
Market value per Share, beginning of period $ 18.80 $ 14.70 $ 11.91
Market value per Share, end of period $ 17.46 $ 18.80 $ 14.70
Ratio to average net assets
Net investment loss (0.18 )% (0.18 )% (0.18 )%
Gross expenses 0.18 % 0.18 % 0.18 %
Net expenses 0.18 % 0.18 % 0.18 %
Total Return, at net asset value (7.77 )% 26.79 % 24.85 %
Total Return, at market value (7.13 )% 27.89 % 23.4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Sep. 30, 2021</t>
        </is>
      </c>
    </row>
    <row r="3">
      <c r="A3" s="4" t="inlineStr">
        <is>
          <t>Basis of Accounting</t>
        </is>
      </c>
      <c r="B3" s="4" t="inlineStr">
        <is>
          <t xml:space="preserve">2.1 Basis of Accounting The Funds are investment companies within the scope of Financial Accounting Standards Board Accounting Standards Codification (“ASC”) 946, Financial Services—Investment Companies, and therefore apply the specialized accounting and reporting guidance therein. The Funds are not registered as investment companies under the Investment Company Act of 1940, as amended. These financial statements present the financial condition, results of operations and cash flows of the Funds and the Trust combined. For all periods presented, there were no balances or activity for the Trust and all balances and activity related to the Funds, and the footnotes accordingly relate to the Funds, unless stated otherwise. </t>
        </is>
      </c>
    </row>
    <row r="4">
      <c r="A4" s="4" t="inlineStr">
        <is>
          <t>Basis of Presentation</t>
        </is>
      </c>
      <c r="B4" s="4" t="inlineStr">
        <is>
          <t xml:space="preserve">2.2 Basis of Presentation The financial statements are presented for the Trust, as the SEC registrant, combined with the Funds. The debts, liabilities, obligations and expenses incurred, contracted for or otherwise existing with respect to each Series shall be enforceable only against the assets of that Series and not against the Trust generally or any other Series that the Trust may establish in the future. </t>
        </is>
      </c>
    </row>
    <row r="5">
      <c r="A5" s="4" t="inlineStr">
        <is>
          <t>Cash and Cash Equivalents</t>
        </is>
      </c>
      <c r="B5" s="4" t="inlineStr">
        <is>
          <t xml:space="preserve">2.3 Cash and Cash Equivalents Cash and cash equivalents include highly liquid investments of sufficient credit quality with original maturity of three months or less. </t>
        </is>
      </c>
    </row>
    <row r="6">
      <c r="A6" s="4" t="inlineStr">
        <is>
          <t>Solactive GLD Long USD Gold Index-Gold Delivery Agreement</t>
        </is>
      </c>
      <c r="B6" s="4" t="inlineStr">
        <is>
          <t xml:space="preserve">2.4 Solactive GLD Long USD Gold Index—Gold Delivery Agreement The Gold Delivery Agreement terminated with the liquidation of GLDW as of September 12, 2019. Pursuant to the terms of the Gold Delivery Agreement prior to termination, GLDW entered into a transaction to deliver gold bullion to, or receive gold bullion from, Merrill Lynch International, as Gold Delivery Provider, each Business Day. The amount of gold bullion transferred essentially was equivalent to GLDW’s profit or loss as if it had exchanged the Reference Currencies comprising the Index (“FX Basket”), in the proportion in which they were reflected in the Index, for USDs in an amount equal to its holdings of gold bullion on such day. In general, if there was a currency gain (i.e., the value of the USD against the Reference Currencies comprising the FX Basket increases), GLDW would receive gold bullion. In general, if there was a currency loss (i.e., the value of the USD against the Reference Currencies comprising the FX Basket decreases), it would deliver gold bullion. In this manner, the amount of gold bullion held would be adjusted to reflect the daily change in the value of the Reference Currencies comprising the FX Basket against the USD. The Gold Delivery Agreement required gold bullion ounces, calculated pursuant to formulas contained in the Gold Delivery Agreement, to be delivered to the custody account of GLDW or the Gold Delivery Provider, as applicable. The fee that GLDW paid the Gold Delivery Provider for its services under the Gold Delivery Agreement was accrued daily and reflected in the calculation of the amount of gold bullion delivered pursuant to the Gold Delivery Agreement. The Index wa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were as follows: Euro (EUR/USD) (57.6%), Japanese Yen (USD/ JPY) (13.6%), British Pound Sterling (GBP/USD) (11.9%), Canadian Dollar (USD/CAD) (9.1%), Swedish Krona (USD/SEK) (4.2%), and Swiss Franc (USD/CHF) (3.6%). </t>
        </is>
      </c>
    </row>
    <row r="7">
      <c r="A7" s="4" t="inlineStr">
        <is>
          <t>Fair Value Measurement</t>
        </is>
      </c>
      <c r="B7" s="4" t="inlineStr">
        <is>
          <t xml:space="preserve">2.5 Fair Value Measurement U.S. GAAP defines fair value as the price the Funds would receive to sell an asset or pay to transfer a liability in an orderly transact i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21 Level 1 Level 2 Level 3
Investment in Gold $ 4,387,731 $ — $ —
Total $ 4,387,731 $ — $ —
(Amounts in 000’s of US$) September 30, 2020 Level 1 Level 2 Level 3
Investment in Gold $ 3,542,996 $ — $ —
Total $ 3,542,996 $ — $ —
There were no transfers between Level 1 and other Levels for the years ended September 30, 2021 and 2020. The Administrator values the gold held by the Funds on the basis of the price of an ounce of gold as determined by ICE Benchmark Administration Limited (“IBA”), a benchmark administrator, which provides an independently administered auction process, as well as the overall administration and governance for London Bullion Market Association (the “LBMA”). The auction runs twice daily at 10:30 AM and 3:00 PM London time. The Administrator calculates the net asset value (“NAV”) of the Funds on each day the NYSE Arca is open for regular trading. If no gold price is made on a particular evaluation day, the next most recent gold price is used in the determination of the NAV of the Funds, unless the Administrator, in consultation with the Sponsor, determines that such price is inappropriate to use as the basis for such determination. </t>
        </is>
      </c>
    </row>
    <row r="8">
      <c r="A8" s="4" t="inlineStr">
        <is>
          <t>Custody of Gold</t>
        </is>
      </c>
      <c r="B8" s="4" t="inlineStr">
        <is>
          <t xml:space="preserve">Gold bullion was held by HSBC Bank plc on behalf of GLDW and is held by ICBC Standard Bank Plc on behalf of GLDM, each individually referred to as the “Custodian.” </t>
        </is>
      </c>
    </row>
    <row r="9">
      <c r="A9" s="4" t="inlineStr">
        <is>
          <t>Gold Receivable/Payable</t>
        </is>
      </c>
      <c r="B9" s="4" t="inlineStr">
        <is>
          <t xml:space="preserve">2.7 Gold Receivable/Payable Gold receivable/payable represents the quantity of gold covered by contractually binding orders for the creation/redemption of Shares where the gold has not yet been transferred into/out of the Series’ account. Generally, ownership of the gold is transferred within two business days of the trade date.
(Amounts in 000’s of US$) Sep-30, Sep-30,
Gold receivable $ — $ 18,793
(Amounts in 000’s of US$) Sep-30, Sep-30,
Gold payable $ — $ — </t>
        </is>
      </c>
    </row>
    <row r="10">
      <c r="A10" s="4" t="inlineStr">
        <is>
          <t>Gold Delivery Agreement Receivable</t>
        </is>
      </c>
      <c r="B10" s="4" t="inlineStr">
        <is>
          <t xml:space="preserve">2.8 Gold Delivery Agreement Receivable Gold Delivery Agreement receivable represented the quantity of gold due to be received under the Gold Delivery Agreement. The gold was transferred to GLDW’s allocated gold bullion account at the Custodian two business days after the valuation date. There was no Gold Delivery Agreement receivable for the years ended September 30, 2021, 2020 and 2019 as a result of GLDW’s liquidation and termination of the agreement effective September 12, 2019. </t>
        </is>
      </c>
    </row>
    <row r="11">
      <c r="A11" s="4" t="inlineStr">
        <is>
          <t>Gold Delivery Agreement Payable</t>
        </is>
      </c>
      <c r="B11" s="4" t="inlineStr">
        <is>
          <t>2.9 Gold Delivery Agreement Payable Gold Delivery Agreement payable represented the quantity of gold due to be delivered under the Gold Delivery Agreement. The gold was transferred from GLDW’s allocated gold bullion account at the Custodian two business days after the valuation date. There was no Gold Delivery Agreement payable for the years ended September 30, 2021, 2020 and 2019 as a result of GLDW’s liquidation and termination of the agreement effective September 12, 2019.</t>
        </is>
      </c>
    </row>
    <row r="12">
      <c r="A12" s="4" t="inlineStr">
        <is>
          <t>Creations and Redemptions of Shares</t>
        </is>
      </c>
      <c r="B12" s="4" t="inlineStr">
        <is>
          <t>2.10 Creations and Redemptions of Shares The Funds create and redeem Shares from time to time, but only in one or more Creation Units (a Creation Unit equaled a block of 1,000 GLDW Shares (as reduced from 10,000 GLDW Shares on December 14, 2018) or equals a block of 100,000 GLDM Shares). The Funds issue Shares in Creation Units to certain authorized participants (“Authorized Participants”) on an ongoing basis. The creation and redemption of Creation Units is only made in exchange for the delivery to the Funds or the distribution by the Funds of the amount of gold and any cash represented by the Creation Units being created or redeemed, the amount of which will be based on the net asset value of the number of Shares included in the Creation Units being created or redeemed determined on the day the order to create or redeem Creation Units is properly received. As the Shares of the Funds are redeemable in Creation Units at the option of the Authorized Participants, the Funds have classified the Shares as Net Assets for financial reporting purposes. Changes in the Shares for the years ended September 30, 2021, 2020 and 2019 were:
(Amounts are in 000’s) Year Ended Sep-30, Year Ended Sep-30, Year Ended Sep-30,
Activity in Number of Shares Created and Redeemed:
Creations 88,800 136,000 55,525
Redemptions (25,100 ) (17,400 ) (3,937 )
Distributions — — (218 )
Net Change in Number of Shares Created and Redeemed 63,700 118,600 51,370
(Amounts in 000’s of US$) Year Ended Sep-30, 2021 Year Ended Sep-30, 2020 Year Ended Sep-30, 2019
Activity in Value of Shares Created and Redeemed:
Creations $ 1,620,827 $ 2,352,554 $ 750,278
Redemptions (449,117 ) (285,146 ) (60,418 )
Distributions — — (33,452 )
Net change in Value of Shares Created and Redeemed $ 1,171,710 $ 2,067,408 $ 656,408</t>
        </is>
      </c>
    </row>
    <row r="13">
      <c r="A13" s="4" t="inlineStr">
        <is>
          <t>Income and Expense</t>
        </is>
      </c>
      <c r="B13" s="4" t="inlineStr">
        <is>
          <t>2.11 Income and Expense (Amounts in 000’s of US$)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following the sell order. A gain or loss is recognized based on the difference between the selling price and the average cost of the gold sold, and such amounts are reported as net realized gain/(loss) from investment in gold sold to pay Sponsor fees on the Combined Statements of Operations. The Funds’ net realized and change in unrealized loss on investment in gold for the year ended September 30, 2021 of $(338,455) is made up of a net realized gain of from the sale of gold to pay Sponsor fees, a net realized gain of from gold distributed for the redemption of shares, and a net change in unrealized depreciation of on investment in gold. The Funds’ net realized and change in unrealized gain on investment in gold for the year ended September 30, 2020 of $446,656 is made up of a net realized gain of from the sale of gold to pay Sponsor fees, a net realized gain of from gold distributed for the redemption of shares, and a net change in unrealized appreciation of on investment in gold.</t>
        </is>
      </c>
    </row>
    <row r="14">
      <c r="A14" s="4" t="inlineStr">
        <is>
          <t>Income Taxes</t>
        </is>
      </c>
      <c r="B14" s="4" t="inlineStr">
        <is>
          <t xml:space="preserve">2.12 Income Taxes The Funds are classified as “grantor trusts” for U.S. federal income tax purposes. As a result, the Funds are not subject to U.S. federal income tax. Instead, the Funds’ income and expenses “flow through” to the shareholders, and the Administrator will report the Fund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September 30, 2021 or 2020. As of September 30, 2021, the 2020, 2019, and 2018 tax years remain open for examination. There were no examinations in progress at period end. </t>
        </is>
      </c>
    </row>
    <row r="15">
      <c r="A15" s="4" t="inlineStr">
        <is>
          <t>SPDR Gold Mini Shares Trust [Member]</t>
        </is>
      </c>
    </row>
    <row r="16">
      <c r="A16" s="4" t="inlineStr">
        <is>
          <t>Basis of Accounting</t>
        </is>
      </c>
      <c r="B16" s="4" t="inlineStr">
        <is>
          <t xml:space="preserve">2.1 Basis of Accounting For accounting purposes, GLDM is an investment company within the scope of Financial Accounting Standards Board (“FASB”) Accounting Standards Codification (“ASC”) Topic 946, Financial Services—Investment Companies, and therefore applies the specialized accounting and reporting guidance therein. It is not registered as an investment company under the Investment Company Act of 1940, as amended. </t>
        </is>
      </c>
    </row>
    <row r="17">
      <c r="A17" s="4" t="inlineStr">
        <is>
          <t>Basis of Presentation</t>
        </is>
      </c>
      <c r="B17" s="4" t="inlineStr">
        <is>
          <t xml:space="preserve">2.2 Basis of Presentation The financial statements are presented for GLDM individually. The debts, liabilities, obligations and expenses incurred, contracted for or otherwise existing with respect to GLDM shall be enforceable only against the assets of GLDM and not against the assets of the Trust generally or any other series that the Trust may establish. </t>
        </is>
      </c>
    </row>
    <row r="18">
      <c r="A18" s="4" t="inlineStr">
        <is>
          <t>Cash and Cash Equivalents</t>
        </is>
      </c>
      <c r="B18" s="4" t="inlineStr">
        <is>
          <t xml:space="preserve">2.3 Cash and Cash Equivalents Cash and cash equivalents include highly liquid investments of sufficient credit quality with original maturity of three months or less. </t>
        </is>
      </c>
    </row>
    <row r="19">
      <c r="A19" s="4" t="inlineStr">
        <is>
          <t>Fair Value Measurement</t>
        </is>
      </c>
      <c r="B19" s="4" t="inlineStr">
        <is>
          <t xml:space="preserve">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M’s investment at fair value:
(Amounts in 000’s of US$) September 30, 2021 Level 1 Level 2 Level 3
Investment in Gold $ 4,387,731 $ — $ —
Total $ 4,387,731 $ — $ —
(Amounts in 000’s of US$) September 30, 2020 Level 1 Level 2 Level 3
Investment in Gold $ 3,542,996 $ — $ —
Total $ 3,542,996 $ — $ —
There were no transfers between Level 1 and other Levels for the year ended September 30, 2021 and 2020. The Administrator values the gold held by GLDM on the basis of the price of an ounce of gold as determined by ICE Benchmark Administration Limited (the “IBA”), a benchmark administrator, which provides an independently administered auction process, as well as the overall administration and governance for the London Bullion Market Association (the “LBMA”). In determining the NAV of GLDM, the Administrator values the gold held on the basis of the price of an ounce of gold determined by the IBA 3:00 PM auction process (the “LBMA Gold Price PM”), which is an electronic auction. The auction runs twice daily at 10:30 AM and 3:00 PM London time. The Administrator calculates the NAV of GLDM on each day the NYSE Arca is open for regular trading, generally as of 12:00 PM New York time. If no LBMA Gold Price PM is made on a particular evaluation day or if the LBMA Gold Price PM has not been announced by 12:00 PM New York time on a particular evaluation day, the next most recent LBMA Gold Price AM or PM is used in the determination of the NAV of GLDM, unless the Administrator, in consultation with the Sponsor, determines that such price is inappropriate to use as the basis for such determination. </t>
        </is>
      </c>
    </row>
    <row r="20">
      <c r="A20" s="4" t="inlineStr">
        <is>
          <t>Custody of Gold</t>
        </is>
      </c>
      <c r="B20" s="4" t="inlineStr">
        <is>
          <t xml:space="preserve">2.5 Custody of Gold Gold bullion is held by the Custodian on behalf of GLDM. During the years ended September 30, 2021 and 2020, no gold was held by a subcustodian. </t>
        </is>
      </c>
    </row>
    <row r="21">
      <c r="A21" s="4" t="inlineStr">
        <is>
          <t>Gold Receivable</t>
        </is>
      </c>
      <c r="B21" s="4" t="inlineStr">
        <is>
          <t xml:space="preserve">2.6 Gold Receivable Gold receivable represents the quantity of gold covered by contractually binding orders for the creation of Shares where the gold has not yet been transferred to GLDM’s account. Generally, ownership of the gold is transferred within two business days of the trade date.
(Amounts in 000’s of US$) Sep-30, Sep-30,
Gold receivable $ — $ 18,793 </t>
        </is>
      </c>
    </row>
    <row r="22">
      <c r="A22" s="4" t="inlineStr">
        <is>
          <t>Gold Payable</t>
        </is>
      </c>
      <c r="B22" s="4" t="inlineStr">
        <is>
          <t xml:space="preserve">2.7 Gold Payable Gold payable represents the quantity of gold covered by contractually binding orders for the redemption of Shares where the gold has not yet been transferred out of GLDM’s account. Generally, ownership of the gold is transferred within two business days
(Amounts in 000’s of US$) Sep-30, Sep-30,
Gold payable $ — $ — </t>
        </is>
      </c>
    </row>
    <row r="23">
      <c r="A23" s="4" t="inlineStr">
        <is>
          <t>Creations and Redemptions of Shares</t>
        </is>
      </c>
      <c r="B23" s="4" t="inlineStr">
        <is>
          <t>2.8 Creations and Redemptions of Shares GLDM creates and redeems Shares from time to time, but only in one or more Creation Units (a Creation Unit equals a block of 100,000 Shares). GLDM issues Shares in Creation Units to certain authorized participants (“Authorized Participants”) on an ongoing basis. The creation and redemption of Creation Units is only made in exchange for the amount of gold and any cash represented by the Creation Units being created or redeemed. This amount will be based on the combined net asset value of the number of Shares included in the Creation Units being created or redeemed determined on the day the order to create or redeem Creation Units is properly received. As the Shares are redeemable in Creation Units at the option of the Authorized Participants, GLDM has classified the Shares as Net Assets for financial reporting purposes. Changes in the Shares for the years ended September 30, 2021, 2020 and 2019 are as follows:
(Amounts are in 000’s) Year Ended Sep-30, 2021 Year Ended Sep-30, 2020 Year Ended Sep-30, 2019
Activity in Number of Shares Created and Redeemed:
Creations 88,800 136,000 55,500
Redemptions (25,100 ) (17,400 ) (3,900 )
Net Change in Number of Shares Created and Redeemed 63,700 118,600 51,600
(Amounts in 000’s of US$) Year Ended Sep-30, 2021 Year Ended Sep-30, 2020 Year Ended Sep-30, 2019
Activity in Value of Shares Created and Redeemed:
Creations $ 1,620,827 $ 2,352,554 $ 746,753
Redemptions (449,117 ) (285,146 ) (54,738 )
Net change in Value of Shares Created and Redeemed $ 1,171,710 $ 2,067,408 $ 692,015</t>
        </is>
      </c>
    </row>
    <row r="24">
      <c r="A24" s="4" t="inlineStr">
        <is>
          <t>Income and Expense</t>
        </is>
      </c>
      <c r="B24" s="4" t="inlineStr">
        <is>
          <t>2.9 Income and Expense (Amounts in 000’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o meet expenses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fees on the Statement of Operations. GLDM’s net realized and change in unrealized loss on investment in gold for the year ended September 30, 2021 of $(338,455) is made up of a net realized gain of from the sale of gold to pay Sponsor fees, a net realized gain of from gold distributed for the redemption of shares, and a net change in unrealized depreciation of on investment in gold. GLDM’s net realized and change in unrealized gain on investment in gold for the year ended September 30, 2020 of $446,656 is made up of a net realized gain of from the sale of gold to pay Sponsor fees, a net realized gain of from gold distributed for the redemption of shares, and a net change in unrealized appreciation of on investment in gold.</t>
        </is>
      </c>
    </row>
    <row r="25">
      <c r="A25" s="4" t="inlineStr">
        <is>
          <t>Income Taxes</t>
        </is>
      </c>
      <c r="B25" s="4" t="inlineStr">
        <is>
          <t xml:space="preserve">2.10 Income Taxes GLDM is classified as a “grantor trust” for U.S. federal income tax purposes. As a result, it is not subject to U.S. federal income tax. Instead, its income and expenses “flow through” to the shareholders, and the Administrator will report GLDM’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September 30, 2021. As of September 30, 2021, the 2020, 2019 and 2019 tax years remain open for examination. There were no examinations in progress at period e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12 Months Ended</t>
        </is>
      </c>
    </row>
    <row r="2">
      <c r="B2" s="2" t="inlineStr">
        <is>
          <t>Sep. 30, 2021</t>
        </is>
      </c>
    </row>
    <row r="3">
      <c r="A3" s="4" t="inlineStr">
        <is>
          <t>Summary of Fund's Investments at Fair Value</t>
        </is>
      </c>
      <c r="B3" s="4" t="inlineStr">
        <is>
          <t>The following table summarizes the Funds’ investments at fair value:
(Amounts in 000’s of US$) September 30, 2021 Level 1 Level 2 Level 3
Investment in Gold $ 4,387,731 $ — $ —
Total $ 4,387,731 $ — $ —
(Amounts in 000’s of US$) September 30, 2020 Level 1 Level 2 Level 3
Investment in Gold $ 3,542,996 $ — $ —
Total $ 3,542,996 $ — $ —</t>
        </is>
      </c>
    </row>
    <row r="4">
      <c r="A4" s="4" t="inlineStr">
        <is>
          <t>Summary of Gold Receivable / Payable</t>
        </is>
      </c>
      <c r="B4" s="4" t="inlineStr">
        <is>
          <t xml:space="preserve">Gold receivable/payable represents the quantity of gold covered by contractually binding orders for the creation/redemption of Shares where the gold has not yet been transferred into/out of the Series’ account. Generally, ownership of the gold is transferred within two business days of the trade date.
(Amounts in 000’s of US$) Sep-30, Sep-30,
Gold receivable $ — $ 18,793
(Amounts in 000’s of US$) Sep-30, Sep-30,
Gold payable $ — $ — </t>
        </is>
      </c>
    </row>
    <row r="5">
      <c r="A5" s="4" t="inlineStr">
        <is>
          <t>Creations and Redemptions of Shares</t>
        </is>
      </c>
      <c r="B5" s="4" t="inlineStr">
        <is>
          <t>Changes in the Shares for the years ended September 30, 2021, 2020 and 2019 were:
(Amounts are in 000’s) Year Ended Sep-30, Year Ended Sep-30, Year Ended Sep-30,
Activity in Number of Shares Created and Redeemed:
Creations 88,800 136,000 55,525
Redemptions (25,100 ) (17,400 ) (3,937 )
Distributions — — (218 )
Net Change in Number of Shares Created and Redeemed 63,700 118,600 51,370
(Amounts in 000’s of US$) Year Ended Sep-30, 2021 Year Ended Sep-30, 2020 Year Ended Sep-30, 2019
Activity in Value of Shares Created and Redeemed:
Creations $ 1,620,827 $ 2,352,554 $ 750,278
Redemptions (449,117 ) (285,146 ) (60,418 )
Distributions — — (33,452 )
Net change in Value of Shares Created and Redeemed $ 1,171,710 $ 2,067,408 $ 656,408</t>
        </is>
      </c>
    </row>
    <row r="6">
      <c r="A6" s="4" t="inlineStr">
        <is>
          <t>SPDR Gold Mini Shares Trust [Member]</t>
        </is>
      </c>
    </row>
    <row r="7">
      <c r="A7" s="4" t="inlineStr">
        <is>
          <t>Summary of Fund's Investments at Fair Value</t>
        </is>
      </c>
      <c r="B7" s="4" t="inlineStr">
        <is>
          <t>The following table summarizes GLDM’s investment at fair value:
(Amounts in 000’s of US$) September 30, 2021 Level 1 Level 2 Level 3
Investment in Gold $ 4,387,731 $ — $ —
Total $ 4,387,731 $ — $ —
(Amounts in 000’s of US$) September 30, 2020 Level 1 Level 2 Level 3
Investment in Gold $ 3,542,996 $ — $ —
Total $ 3,542,996 $ — $ —</t>
        </is>
      </c>
    </row>
    <row r="8">
      <c r="A8" s="4" t="inlineStr">
        <is>
          <t>Gold Delivery Agreement Receivable</t>
        </is>
      </c>
      <c r="B8" s="4" t="inlineStr">
        <is>
          <t xml:space="preserve">Gold receivable represents the quantity of gold covered by contractually binding orders for the creation of Shares where the gold has not yet been transferred to GLDM’s account. Generally, ownership of the gold is transferred within two business days of the trade date.
(Amounts in 000’s of US$) Sep-30, Sep-30,
Gold receivable $ — $ 18,793 </t>
        </is>
      </c>
    </row>
    <row r="9">
      <c r="A9" s="4" t="inlineStr">
        <is>
          <t>Gold Delivery Agreement Payable</t>
        </is>
      </c>
      <c r="B9" s="4" t="inlineStr">
        <is>
          <t xml:space="preserve">Gold payable represents the quantity of gold covered by contractually binding orders for the redemption of Shares where the gold has not yet been transferred out of GLDM’s account. Generally, ownership of the gold is transferred within two business days
(Amounts in 000’s of US$) Sep-30, Sep-30,
Gold payable $ — $ — </t>
        </is>
      </c>
    </row>
    <row r="10">
      <c r="A10" s="4" t="inlineStr">
        <is>
          <t>Creations and Redemptions of Shares</t>
        </is>
      </c>
      <c r="B10" s="4" t="inlineStr">
        <is>
          <t>Changes in the Shares for the years ended September 30, 2021, 2020 and 2019 are as follows:
(Amounts are in 000’s) Year Ended Sep-30, 2021 Year Ended Sep-30, 2020 Year Ended Sep-30, 2019
Activity in Number of Shares Created and Redeemed:
Creations 88,800 136,000 55,500
Redemptions (25,100 ) (17,400 ) (3,900 )
Net Change in Number of Shares Created and Redeemed 63,700 118,600 51,600
(Amounts in 000’s of US$) Year Ended Sep-30, 2021 Year Ended Sep-30, 2020 Year Ended Sep-30, 2019
Activity in Value of Shares Created and Redeemed:
Creations $ 1,620,827 $ 2,352,554 $ 746,753
Redemptions (449,117 ) (285,146 ) (54,738 )
Net change in Value of Shares Created and Redeemed $ 1,171,710 $ 2,067,408 $ 692,0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8" customWidth="1" min="1" max="1"/>
    <col width="80" customWidth="1" min="2" max="2"/>
    <col width="14" customWidth="1" min="3" max="3"/>
    <col width="14" customWidth="1" min="4" max="4"/>
  </cols>
  <sheetData>
    <row r="1">
      <c r="A1" s="1" t="inlineStr">
        <is>
          <t>Combined Statements of Financial Condition - USD ($) $ in Thousands</t>
        </is>
      </c>
      <c r="C1" s="2" t="inlineStr">
        <is>
          <t>Sep. 30, 2021</t>
        </is>
      </c>
      <c r="D1" s="2" t="inlineStr">
        <is>
          <t>Sep. 30, 2020</t>
        </is>
      </c>
    </row>
    <row r="2">
      <c r="A2" s="3" t="inlineStr">
        <is>
          <t>ASSETS</t>
        </is>
      </c>
    </row>
    <row r="3">
      <c r="A3" s="4" t="inlineStr">
        <is>
          <t>Investments in Gold, at fair value</t>
        </is>
      </c>
      <c r="C3" s="6" t="n">
        <v>4387731</v>
      </c>
      <c r="D3" s="6" t="n">
        <v>3542996</v>
      </c>
    </row>
    <row r="4">
      <c r="A4" s="4" t="inlineStr">
        <is>
          <t>Gold receivable</t>
        </is>
      </c>
      <c r="C4" s="5" t="n">
        <v>0</v>
      </c>
      <c r="D4" s="5" t="n">
        <v>18793</v>
      </c>
    </row>
    <row r="5">
      <c r="A5" s="4" t="inlineStr">
        <is>
          <t>Total Assets</t>
        </is>
      </c>
      <c r="C5" s="5" t="n">
        <v>4387731</v>
      </c>
      <c r="D5" s="5" t="n">
        <v>3561789</v>
      </c>
    </row>
    <row r="6">
      <c r="A6" s="3" t="inlineStr">
        <is>
          <t>LIABILITIES</t>
        </is>
      </c>
    </row>
    <row r="7">
      <c r="A7" s="4" t="inlineStr">
        <is>
          <t>Accounts payable to Sponsor</t>
        </is>
      </c>
      <c r="C7" s="5" t="n">
        <v>666</v>
      </c>
      <c r="D7" s="5" t="n">
        <v>517</v>
      </c>
    </row>
    <row r="8">
      <c r="A8" s="4" t="inlineStr">
        <is>
          <t>Total Liabilities</t>
        </is>
      </c>
      <c r="C8" s="5" t="n">
        <v>666</v>
      </c>
      <c r="D8" s="5" t="n">
        <v>517</v>
      </c>
    </row>
    <row r="9">
      <c r="A9" s="4" t="inlineStr">
        <is>
          <t>Net Assets</t>
        </is>
      </c>
      <c r="C9" s="5" t="n">
        <v>4387065</v>
      </c>
      <c r="D9" s="5" t="n">
        <v>3561272</v>
      </c>
    </row>
    <row r="10">
      <c r="A10" s="4" t="inlineStr">
        <is>
          <t>SPDR Gold Mini Shares Trust [Member]</t>
        </is>
      </c>
    </row>
    <row r="11">
      <c r="A11" s="3" t="inlineStr">
        <is>
          <t>ASSETS</t>
        </is>
      </c>
    </row>
    <row r="12">
      <c r="A12" s="4" t="inlineStr">
        <is>
          <t>Investments in Gold, at fair value</t>
        </is>
      </c>
      <c r="C12" s="5" t="n">
        <v>4387731</v>
      </c>
      <c r="D12" s="5" t="n">
        <v>3542996</v>
      </c>
    </row>
    <row r="13">
      <c r="A13" s="4" t="inlineStr">
        <is>
          <t>Gold receivable</t>
        </is>
      </c>
      <c r="C13" s="5" t="n">
        <v>0</v>
      </c>
      <c r="D13" s="5" t="n">
        <v>18793</v>
      </c>
    </row>
    <row r="14">
      <c r="A14" s="4" t="inlineStr">
        <is>
          <t>Total Assets</t>
        </is>
      </c>
      <c r="C14" s="5" t="n">
        <v>4387731</v>
      </c>
      <c r="D14" s="5" t="n">
        <v>3561789</v>
      </c>
    </row>
    <row r="15">
      <c r="A15" s="3" t="inlineStr">
        <is>
          <t>LIABILITIES</t>
        </is>
      </c>
    </row>
    <row r="16">
      <c r="A16" s="4" t="inlineStr">
        <is>
          <t>Accounts payable to Sponsor</t>
        </is>
      </c>
      <c r="C16" s="5" t="n">
        <v>666</v>
      </c>
      <c r="D16" s="5" t="n">
        <v>517</v>
      </c>
    </row>
    <row r="17">
      <c r="A17" s="4" t="inlineStr">
        <is>
          <t>Total Liabilities</t>
        </is>
      </c>
      <c r="C17" s="5" t="n">
        <v>666</v>
      </c>
      <c r="D17" s="5" t="n">
        <v>517</v>
      </c>
    </row>
    <row r="18">
      <c r="A18" s="4" t="inlineStr">
        <is>
          <t>Net Assets</t>
        </is>
      </c>
      <c r="C18" s="6" t="n">
        <v>4387065</v>
      </c>
      <c r="D18" s="6" t="n">
        <v>3561272</v>
      </c>
    </row>
    <row r="19">
      <c r="A19" s="4" t="inlineStr">
        <is>
          <t>Shares issued</t>
        </is>
      </c>
      <c r="B19" s="4" t="inlineStr">
        <is>
          <t>[1]</t>
        </is>
      </c>
      <c r="C19" s="5" t="n">
        <v>253200000</v>
      </c>
      <c r="D19" s="5" t="n">
        <v>189500000</v>
      </c>
    </row>
    <row r="20">
      <c r="A20" s="4" t="inlineStr">
        <is>
          <t>Shares outstanding</t>
        </is>
      </c>
      <c r="B20" s="4" t="inlineStr">
        <is>
          <t>[1]</t>
        </is>
      </c>
      <c r="C20" s="5" t="n">
        <v>253200000</v>
      </c>
      <c r="D20" s="5" t="n">
        <v>189500000</v>
      </c>
    </row>
    <row r="21">
      <c r="A21" s="4" t="inlineStr">
        <is>
          <t>Net asset value per Share</t>
        </is>
      </c>
      <c r="C21" s="7" t="n">
        <v>17.33</v>
      </c>
      <c r="D21" s="7" t="n">
        <v>18.79</v>
      </c>
    </row>
    <row r="22"/>
    <row r="23">
      <c r="A23" s="4" t="inlineStr">
        <is>
          <t>[1]</t>
        </is>
      </c>
      <c r="B23" s="4" t="inlineStr">
        <is>
          <t>Authorized share capital is unlimited and the par value of the Shares is $0.00.</t>
        </is>
      </c>
    </row>
  </sheetData>
  <mergeCells count="3">
    <mergeCell ref="A1:B1"/>
    <mergeCell ref="A22:C22"/>
    <mergeCell ref="B23:C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Quarterly Combined Statements of Operations (Tables)</t>
        </is>
      </c>
      <c r="B1" s="2" t="inlineStr">
        <is>
          <t>12 Months Ended</t>
        </is>
      </c>
    </row>
    <row r="2">
      <c r="B2" s="2" t="inlineStr">
        <is>
          <t>Sep. 30, 2021</t>
        </is>
      </c>
    </row>
    <row r="3">
      <c r="A3" s="4" t="inlineStr">
        <is>
          <t>Schedule of Quarterly Financial Information</t>
        </is>
      </c>
      <c r="B3" s="4" t="inlineStr">
        <is>
          <t>Year Ended September 30, 2021
Three Months Ended (unaudited) Year Ended
(Amounts in 000’s of US$, except per share data) Dec 31, Mar 31, Jun 30, Sep 30,
EXPENSES
Sponsor fees $ 1,693 $ 1,794 $ 1,952 $ 2,023 $ 7,462
Total expenses 1,693 1,794 1,952 2,023 7,462
Net investment loss (1,693 ) (1,794 ) (1,952 ) (2,023 ) (7,462 )
Net realized and change in unrealized gain/(loss) on investment in gold
Net realized gain/(loss) from investment in gold sold to pay Sponsor fees 224 122 154 134 634
Net realized gain/(loss) from gold distributed for the redemption of shares 34,670 2,205 19 2,417 39,311
Net change in unrealized appreciation/(depreciation) on investment in gold (27,914 ) (453,395 ) 160,714 (57,805 ) (378,400 )
Net realized and change in unrealized gain/(loss) on investment in gold 6,980 (451,068 ) 160,887 (55,254 ) (338,455 )
Net income/(loss) $ 5,287 $ (452,862 ) $ 158,935 $ (57,277 ) $ (345,917 )
Year Ended September 30, 2020
Three Months Ended (unaudited) Year Ended
(Amounts in 000’s of US$, except per share data) Dec 31, Mar 31, Jun 30, Sep 30,
EXPENSES
Sponsor fees $ 497 $ 586 $ 946 $ 1,466 $ 3,495
Total expenses 497 586 946 1,466 3,495
Net investment loss (497 ) (586 ) (946 ) (1,466 ) (3,495 )
Net realized and change in unrealized gain/(loss) on investment in gold
Net realized gain/(loss) from investment in gold sold to pay expenses 48 68 116 223 455
Net realized gain/(loss) from gold distributed for the redemption of shares 4,685 3,320 24,743 4,260 37,008
Net change in unrealized appreciation/(depreciation) on investment in gold 22,372 61,192 167,695 157,934 409,193
Net realized and change in unrealized gain/(loss) on investment in gold 27,105 64,580 192,554 162,417 446,656
Net income/(loss) $ 26,608 $ 63,994 $ 191,608 $ 160,951 $ 443,161</t>
        </is>
      </c>
    </row>
    <row r="4">
      <c r="A4" s="4" t="inlineStr">
        <is>
          <t>SPDR Gold Mini Shares Trust [Member]</t>
        </is>
      </c>
    </row>
    <row r="5">
      <c r="A5" s="4" t="inlineStr">
        <is>
          <t>Schedule of Quarterly Financial Information</t>
        </is>
      </c>
      <c r="B5" s="4" t="inlineStr">
        <is>
          <t>Year Ended September 30, 2021
Three Months Ended (unaudited)
(Amounts in 000’s of US$, except per share data) Dec 31, Mar 31, Jun 30, Sep 30, Year Ended
EXPENSES
Sponsor fees $ 1,693 $ 1,794 $ 1,952 $ 2,023 $ 7,462
Total expenses 1,693 1,794 1,952 2,023 7,462
Net investment loss (1,693 ) (1,794 ) (1,952 ) (2,023 ) (7,462 )
Net realized and change in unrealized gain/(loss) on investment in gold
Net realized gain/(loss) from investment in gold sold to pay Sponsor fees 224 122 154 134 634
Net realized gain/(loss) from gold distributed for the redemption of shares 34,670 2,205 19 2,417 39,311
Net change in unrealized appreciation/(depreciation) on investment in gold (27,914 ) (453,395 ) 160,714 (57,805 ) (378,400 )
Net realized and change in unrealized gain/(loss) on investment in gold 6,980 (451,068 ) 160,887 (55,254 ) (338,455 )
Net income/(loss) $ 5,287 $ (452,862 ) $ 158,935 $ (57,277 ) $ (345,917 )
Net income/(loss) per share $ 0.03 $ (2.00 ) $ 0.66 $ (0.23 ) $ (1.51 )
Weighted average number of shares (in 000’s) 199,978 226,720 241,069 250,621 229,581
Year Ended September 30, 2020
Three Months Ended (unaudited)
(Amounts in 000’s of US$, except per share data) Dec 31, Mar 31, Jun 30, Sep 30, Year Ended
EXPENSES
Sponsor fees $ 497 $ 586 $ 946 $ 1,466 $ 3,495
Total expenses 497 586 946 1,466 3,495
Net investment loss (497 ) (586 ) (946 ) (1,466 ) (3,495 )
Net realized and change in unrealized gain/(loss) on investment in gold
Net realized gain/(loss) from investment in gold sold to pay expenses 48 68 116 223 455
Net realized gain/(loss) from gold distributed for the redemption of shares 4,685 3,320 24,743 4,260 37,008
Net change in unrealized appreciation/(depreciation) on investment in gold 22,372 61,192 167,695 157,934 409,193
Net realized and change in unrealized gain/(loss) on investment in gold 27,105 64,580 192,554 162,417 446,656
Net income/(loss) $ 26,608 $ 63,994 $ 191,608 $ 160,951 $ 443.161
Net income/(loss) per share $ 0.36 $ 0.77 $ 1.54 $ 0.94 $ 3.92
Weighted average number of shares (in 000’s) 74,360 83,274 124,313 170,573 113,18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Derivative Contract Information (Tables)</t>
        </is>
      </c>
      <c r="B1" s="2" t="inlineStr">
        <is>
          <t>12 Months Ended</t>
        </is>
      </c>
    </row>
    <row r="2">
      <c r="B2" s="2" t="inlineStr">
        <is>
          <t>Sep. 30, 2021</t>
        </is>
      </c>
    </row>
    <row r="3">
      <c r="A3" s="4" t="inlineStr">
        <is>
          <t>Effect of Derivative Contracts on the Fund's Statement of Operations</t>
        </is>
      </c>
      <c r="B3" s="4" t="inlineStr">
        <is>
          <t xml:space="preserve">For the year ended September 30, 2019, the effect of GLDW’s derivative contracts on the Combined Statements of Operations was as follows:
Risk exposure derivative type Location of Gain or Loss on Year Ended Sep-30, 2019 (1)
(Amounts in 000’s of US$)
Currency Risk Net Realized gain/(loss) on Gold Delivery Agreement $ 1,820
(1) The Gold Delivery Agreement terminated with the liquidation of GLDW as of September 12, 2019. </t>
        </is>
      </c>
    </row>
    <row r="4">
      <c r="A4" s="4" t="inlineStr">
        <is>
          <t>Summary of Average Daily Notional Value of Derivative Contracts Outstanding</t>
        </is>
      </c>
      <c r="B4" s="4" t="inlineStr">
        <is>
          <t xml:space="preserve">The table below summarizes the average daily notional value of derivative contracts outstanding during the period:
Year Ended Sep-30, 2019 (1)
(Amounts in 000’s of US$)
Average notional $ 30,748
(1) The Gold Delivery Agreement terminated with the liquidation of GLDW as of September 12, 20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Highlights (Tables)</t>
        </is>
      </c>
      <c r="B1" s="2" t="inlineStr">
        <is>
          <t>12 Months Ended</t>
        </is>
      </c>
    </row>
    <row r="2">
      <c r="B2" s="2" t="inlineStr">
        <is>
          <t>Sep. 30, 2021</t>
        </is>
      </c>
    </row>
    <row r="3">
      <c r="A3" s="4" t="inlineStr">
        <is>
          <t>SPDR Gold Mini Shares Trust [Member]</t>
        </is>
      </c>
    </row>
    <row r="4">
      <c r="A4" s="4" t="inlineStr">
        <is>
          <t>Summary of Financial Highlights</t>
        </is>
      </c>
      <c r="B4" s="4" t="inlineStr">
        <is>
          <t>Year Ended Sep-30, 2021 Year Ended Sep-30, 2020 Year Ended Sep-30, 2019
Net Asset Value
Net asset value per Share, beginning of period $ 18.79 $ 14.82 $ 11.87
Net investment income/(loss) (0.03 ) (0.03 ) (0.02 )
Net Realized and Change in Unrealized Gain/(Loss) (1.43 ) 4.00 2.97
Net Income/(Loss) (1.46 ) 3.97 2.95
Net asset value per Share, end of period $ 17.33 $ 18.79 $ 14.82
Market value per Share, beginning of period $ 18.80 $ 14.70 $ 11.91
Market value per Share, end of period $ 17.46 $ 18.80 $ 14.70
Ratio to average net assets
Net investment loss (0.18 )% (0.18 )% (0.18 )%
Gross expenses 0.18 % 0.18 % 0.18 %
Net expenses 0.18 % 0.18 % 0.18 %
Total Return, at net asset value (7.77 )% 26.79 % 24.85 %
Total Return, at market value (7.13 )% 27.89 % 23.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20" customWidth="1" min="2" max="2"/>
  </cols>
  <sheetData>
    <row r="1">
      <c r="A1" s="1" t="inlineStr">
        <is>
          <t>Organization - Additional Information (Detail)</t>
        </is>
      </c>
      <c r="B1" s="2" t="inlineStr">
        <is>
          <t>12 Months Ended</t>
        </is>
      </c>
    </row>
    <row r="2">
      <c r="B2" s="2" t="inlineStr">
        <is>
          <t>Sep. 30, 2021Series</t>
        </is>
      </c>
    </row>
    <row r="3">
      <c r="A3" s="4" t="inlineStr">
        <is>
          <t>Number of established separate series</t>
        </is>
      </c>
      <c r="B3" s="5" t="n">
        <v>6</v>
      </c>
    </row>
    <row r="4">
      <c r="A4" s="4" t="inlineStr">
        <is>
          <t>Number of established operational series</t>
        </is>
      </c>
      <c r="B4" s="5" t="n">
        <v>1</v>
      </c>
    </row>
    <row r="5">
      <c r="A5" s="4" t="inlineStr">
        <is>
          <t>Percentage of operating expenses annual fee of net asset value</t>
        </is>
      </c>
      <c r="B5" s="4" t="inlineStr">
        <is>
          <t>0.18%</t>
        </is>
      </c>
    </row>
    <row r="6">
      <c r="A6" s="4" t="inlineStr">
        <is>
          <t>Sponsor [Member]</t>
        </is>
      </c>
    </row>
    <row r="7">
      <c r="A7" s="4" t="inlineStr">
        <is>
          <t>Percentage of operating expenses annual fee of net asset value</t>
        </is>
      </c>
      <c r="B7" s="4" t="inlineStr">
        <is>
          <t>0.18%</t>
        </is>
      </c>
    </row>
    <row r="8">
      <c r="A8" s="4" t="inlineStr">
        <is>
          <t>SPDR Gold Mini Shares Trust [Member]</t>
        </is>
      </c>
    </row>
    <row r="9">
      <c r="A9" s="4" t="inlineStr">
        <is>
          <t>Number of established separate series</t>
        </is>
      </c>
      <c r="B9" s="5" t="n">
        <v>6</v>
      </c>
    </row>
    <row r="10">
      <c r="A10" s="4" t="inlineStr">
        <is>
          <t>Number of established operational series</t>
        </is>
      </c>
      <c r="B10" s="5" t="n">
        <v>1</v>
      </c>
    </row>
    <row r="11">
      <c r="A11" s="4" t="inlineStr">
        <is>
          <t>Percentage of operating expenses annual fee of net asset value</t>
        </is>
      </c>
      <c r="B11" s="4" t="inlineStr">
        <is>
          <t>0.18%</t>
        </is>
      </c>
    </row>
    <row r="12">
      <c r="A12" s="4" t="inlineStr">
        <is>
          <t>SPDR Gold Mini Shares Trust [Member] | Sponsor [Member]</t>
        </is>
      </c>
    </row>
    <row r="13">
      <c r="A13" s="4" t="inlineStr">
        <is>
          <t>Percentage of operating expenses annual fee of net asset value</t>
        </is>
      </c>
      <c r="B13" s="4" t="inlineStr">
        <is>
          <t>0.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8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80" customWidth="1" min="12" max="12"/>
    <col width="23" customWidth="1" min="13" max="13"/>
    <col width="21" customWidth="1" min="14" max="14"/>
    <col width="13" customWidth="1" min="15" max="15"/>
    <col width="20" customWidth="1" min="16" max="16"/>
  </cols>
  <sheetData>
    <row r="1">
      <c r="A1" s="1" t="inlineStr">
        <is>
          <t>Significant Accounting Policies - Additional Information (Detail)</t>
        </is>
      </c>
      <c r="B1" s="2" t="inlineStr">
        <is>
          <t>Sep. 12, 2019</t>
        </is>
      </c>
      <c r="C1" s="2" t="inlineStr">
        <is>
          <t>Dec. 14, 2018shares</t>
        </is>
      </c>
      <c r="D1" s="2" t="inlineStr">
        <is>
          <t>Sep. 30, 2021USD ($)</t>
        </is>
      </c>
      <c r="E1" s="2" t="inlineStr">
        <is>
          <t>Jun. 30, 2021USD ($)</t>
        </is>
      </c>
      <c r="F1" s="2" t="inlineStr">
        <is>
          <t>Mar. 31, 2021USD ($)</t>
        </is>
      </c>
      <c r="G1" s="2" t="inlineStr">
        <is>
          <t>Dec. 31, 2020USD ($)</t>
        </is>
      </c>
      <c r="H1" s="2" t="inlineStr">
        <is>
          <t>Sep. 30, 2020USD ($)</t>
        </is>
      </c>
      <c r="I1" s="2" t="inlineStr">
        <is>
          <t>Jun. 30, 2020USD ($)</t>
        </is>
      </c>
      <c r="J1" s="2" t="inlineStr">
        <is>
          <t>Mar. 31, 2020USD ($)</t>
        </is>
      </c>
      <c r="K1" s="2" t="inlineStr">
        <is>
          <t>Dec. 31, 2019USD ($)</t>
        </is>
      </c>
      <c r="L1" s="2" t="inlineStr">
        <is>
          <t>Sep. 30, 2021USD ($)ozshares</t>
        </is>
      </c>
      <c r="M1" s="2" t="inlineStr">
        <is>
          <t>Sep. 30, 2020USD ($)oz</t>
        </is>
      </c>
      <c r="N1" s="2" t="inlineStr">
        <is>
          <t>Sep. 30, 2019USD ($)</t>
        </is>
      </c>
      <c r="P1" s="2" t="inlineStr">
        <is>
          <t>Sep. 16, 2019shares</t>
        </is>
      </c>
    </row>
    <row r="2">
      <c r="A2" s="3" t="inlineStr">
        <is>
          <t>Significant Accounting Policies [Line Items]</t>
        </is>
      </c>
    </row>
    <row r="3">
      <c r="A3" s="4" t="inlineStr">
        <is>
          <t>Fair value of assets and liabilities, amount transferred between levels</t>
        </is>
      </c>
      <c r="L3" s="6" t="n">
        <v>0</v>
      </c>
      <c r="M3" s="6" t="n">
        <v>0</v>
      </c>
    </row>
    <row r="4">
      <c r="A4" s="4" t="inlineStr">
        <is>
          <t>Maximum number of business days within which gold is transferred from the Fund's allocated bullion account with the Custodian</t>
        </is>
      </c>
      <c r="L4" s="4" t="inlineStr">
        <is>
          <t>2 days</t>
        </is>
      </c>
    </row>
    <row r="5">
      <c r="A5" s="4" t="inlineStr">
        <is>
          <t>Net realized and change in unrealized gain/(loss) on investment in gold</t>
        </is>
      </c>
      <c r="D5" s="6" t="n">
        <v>-55254000</v>
      </c>
      <c r="E5" s="6" t="n">
        <v>160887000</v>
      </c>
      <c r="F5" s="6" t="n">
        <v>-451068000</v>
      </c>
      <c r="G5" s="6" t="n">
        <v>6980000</v>
      </c>
      <c r="H5" s="6" t="n">
        <v>162417000</v>
      </c>
      <c r="I5" s="6" t="n">
        <v>192554000</v>
      </c>
      <c r="J5" s="6" t="n">
        <v>64580000</v>
      </c>
      <c r="K5" s="6" t="n">
        <v>27105000</v>
      </c>
      <c r="L5" s="6" t="n">
        <v>-338455000</v>
      </c>
      <c r="M5" s="5" t="n">
        <v>446656000</v>
      </c>
      <c r="N5" s="6" t="n">
        <v>140207000</v>
      </c>
      <c r="O5" s="4" t="inlineStr">
        <is>
          <t>[1]</t>
        </is>
      </c>
    </row>
    <row r="6">
      <c r="A6" s="4" t="inlineStr">
        <is>
          <t>Net realized gain/(loss) from investment in gold sold to pay Sponsor fees</t>
        </is>
      </c>
      <c r="D6" s="5" t="n">
        <v>134000</v>
      </c>
      <c r="E6" s="5" t="n">
        <v>154000</v>
      </c>
      <c r="F6" s="5" t="n">
        <v>122000</v>
      </c>
      <c r="G6" s="5" t="n">
        <v>224000</v>
      </c>
      <c r="H6" s="5" t="n">
        <v>223000</v>
      </c>
      <c r="I6" s="5" t="n">
        <v>116000</v>
      </c>
      <c r="J6" s="5" t="n">
        <v>68000</v>
      </c>
      <c r="K6" s="5" t="n">
        <v>48000</v>
      </c>
      <c r="L6" s="5" t="n">
        <v>634000</v>
      </c>
      <c r="M6" s="5" t="n">
        <v>455000</v>
      </c>
      <c r="N6" s="5" t="n">
        <v>77000</v>
      </c>
      <c r="O6" s="4" t="inlineStr">
        <is>
          <t>[1]</t>
        </is>
      </c>
    </row>
    <row r="7">
      <c r="A7" s="4" t="inlineStr">
        <is>
          <t>Net change in unrealized appreciation/(depreciation) on investment in gold</t>
        </is>
      </c>
      <c r="D7" s="5" t="n">
        <v>-57805000</v>
      </c>
      <c r="E7" s="5" t="n">
        <v>160714000</v>
      </c>
      <c r="F7" s="5" t="n">
        <v>-453395000</v>
      </c>
      <c r="G7" s="5" t="n">
        <v>-27914000</v>
      </c>
      <c r="H7" s="5" t="n">
        <v>157934000</v>
      </c>
      <c r="I7" s="5" t="n">
        <v>167695000</v>
      </c>
      <c r="J7" s="5" t="n">
        <v>61192000</v>
      </c>
      <c r="K7" s="5" t="n">
        <v>22372000</v>
      </c>
      <c r="L7" s="5" t="n">
        <v>-378400000</v>
      </c>
      <c r="M7" s="5" t="n">
        <v>409193000</v>
      </c>
      <c r="N7" s="5" t="n">
        <v>126795000</v>
      </c>
      <c r="O7" s="4" t="inlineStr">
        <is>
          <t>[1]</t>
        </is>
      </c>
    </row>
    <row r="8">
      <c r="A8" s="4" t="inlineStr">
        <is>
          <t>Net realized gain/(loss) from gold distributed for the redemption of shares</t>
        </is>
      </c>
      <c r="D8" s="5" t="n">
        <v>2417000</v>
      </c>
      <c r="E8" s="5" t="n">
        <v>19000</v>
      </c>
      <c r="F8" s="5" t="n">
        <v>2205000</v>
      </c>
      <c r="G8" s="5" t="n">
        <v>34670000</v>
      </c>
      <c r="H8" s="5" t="n">
        <v>4260000</v>
      </c>
      <c r="I8" s="5" t="n">
        <v>24743000</v>
      </c>
      <c r="J8" s="5" t="n">
        <v>3320000</v>
      </c>
      <c r="K8" s="5" t="n">
        <v>4685000</v>
      </c>
      <c r="L8" s="5" t="n">
        <v>39311000</v>
      </c>
      <c r="M8" s="5" t="n">
        <v>37008000</v>
      </c>
      <c r="N8" s="5" t="n">
        <v>6093000</v>
      </c>
      <c r="O8" s="4" t="inlineStr">
        <is>
          <t>[1]</t>
        </is>
      </c>
    </row>
    <row r="9">
      <c r="A9" s="4" t="inlineStr">
        <is>
          <t>Reserve for uncertain tax positions</t>
        </is>
      </c>
      <c r="D9" s="5" t="n">
        <v>0</v>
      </c>
      <c r="H9" s="5" t="n">
        <v>0</v>
      </c>
      <c r="L9" s="5" t="n">
        <v>0</v>
      </c>
      <c r="M9" s="5" t="n">
        <v>0</v>
      </c>
    </row>
    <row r="10">
      <c r="A10" s="4" t="inlineStr">
        <is>
          <t>Income tax examinations</t>
        </is>
      </c>
      <c r="L10" s="6" t="n">
        <v>0</v>
      </c>
    </row>
    <row r="11">
      <c r="A11" s="4" t="inlineStr">
        <is>
          <t>Income tax examinations description</t>
        </is>
      </c>
      <c r="L11" s="4" t="inlineStr">
        <is>
          <t>As of September 30, 2021, the 2020, 2019, and 2018 tax years remain open for examination. There were no examinations in progress at period end.</t>
        </is>
      </c>
    </row>
    <row r="12">
      <c r="A12" s="4" t="inlineStr">
        <is>
          <t>Euro [Member] | Solactive GLD Long USD Gold Index [Member]</t>
        </is>
      </c>
    </row>
    <row r="13">
      <c r="A13" s="3" t="inlineStr">
        <is>
          <t>Significant Accounting Policies [Line Items]</t>
        </is>
      </c>
    </row>
    <row r="14">
      <c r="A14" s="4" t="inlineStr">
        <is>
          <t>Percentage of currency weightage</t>
        </is>
      </c>
      <c r="B14" s="4" t="inlineStr">
        <is>
          <t>57.60%</t>
        </is>
      </c>
    </row>
    <row r="15">
      <c r="A15" s="4" t="inlineStr">
        <is>
          <t>Japanese Yen [Member] | Solactive GLD Long USD Gold Index [Member]</t>
        </is>
      </c>
    </row>
    <row r="16">
      <c r="A16" s="3" t="inlineStr">
        <is>
          <t>Significant Accounting Policies [Line Items]</t>
        </is>
      </c>
    </row>
    <row r="17">
      <c r="A17" s="4" t="inlineStr">
        <is>
          <t>Percentage of currency weightage</t>
        </is>
      </c>
      <c r="B17" s="4" t="inlineStr">
        <is>
          <t>13.60%</t>
        </is>
      </c>
    </row>
    <row r="18">
      <c r="A18" s="4" t="inlineStr">
        <is>
          <t>British Pound Sterling [Member] | Solactive GLD Long USD Gold Index [Member]</t>
        </is>
      </c>
    </row>
    <row r="19">
      <c r="A19" s="3" t="inlineStr">
        <is>
          <t>Significant Accounting Policies [Line Items]</t>
        </is>
      </c>
    </row>
    <row r="20">
      <c r="A20" s="4" t="inlineStr">
        <is>
          <t>Percentage of currency weightage</t>
        </is>
      </c>
      <c r="B20" s="4" t="inlineStr">
        <is>
          <t>11.90%</t>
        </is>
      </c>
    </row>
    <row r="21">
      <c r="A21" s="4" t="inlineStr">
        <is>
          <t>Canadian Dollar [Member] | Solactive GLD Long USD Gold Index [Member]</t>
        </is>
      </c>
    </row>
    <row r="22">
      <c r="A22" s="3" t="inlineStr">
        <is>
          <t>Significant Accounting Policies [Line Items]</t>
        </is>
      </c>
    </row>
    <row r="23">
      <c r="A23" s="4" t="inlineStr">
        <is>
          <t>Percentage of currency weightage</t>
        </is>
      </c>
      <c r="B23" s="4" t="inlineStr">
        <is>
          <t>9.10%</t>
        </is>
      </c>
    </row>
    <row r="24">
      <c r="A24" s="4" t="inlineStr">
        <is>
          <t>Swedish Krona [Member] | Solactive GLD Long USD Gold Index [Member]</t>
        </is>
      </c>
    </row>
    <row r="25">
      <c r="A25" s="3" t="inlineStr">
        <is>
          <t>Significant Accounting Policies [Line Items]</t>
        </is>
      </c>
    </row>
    <row r="26">
      <c r="A26" s="4" t="inlineStr">
        <is>
          <t>Percentage of currency weightage</t>
        </is>
      </c>
      <c r="B26" s="4" t="inlineStr">
        <is>
          <t>4.20%</t>
        </is>
      </c>
    </row>
    <row r="27">
      <c r="A27" s="4" t="inlineStr">
        <is>
          <t>Swiss Franc [Member] | Solactive GLD Long USD Gold Index [Member]</t>
        </is>
      </c>
    </row>
    <row r="28">
      <c r="A28" s="3" t="inlineStr">
        <is>
          <t>Significant Accounting Policies [Line Items]</t>
        </is>
      </c>
    </row>
    <row r="29">
      <c r="A29" s="4" t="inlineStr">
        <is>
          <t>Percentage of currency weightage</t>
        </is>
      </c>
      <c r="B29" s="4" t="inlineStr">
        <is>
          <t>3.60%</t>
        </is>
      </c>
    </row>
    <row r="30">
      <c r="A30" s="4" t="inlineStr">
        <is>
          <t>SPDR Gold Mini Shares Trust [Member]</t>
        </is>
      </c>
    </row>
    <row r="31">
      <c r="A31" s="3" t="inlineStr">
        <is>
          <t>Significant Accounting Policies [Line Items]</t>
        </is>
      </c>
    </row>
    <row r="32">
      <c r="A32" s="4" t="inlineStr">
        <is>
          <t>Fair value of assets and liabilities, amount transferred between levels</t>
        </is>
      </c>
      <c r="L32" s="6" t="n">
        <v>0</v>
      </c>
      <c r="M32" s="5" t="n">
        <v>0</v>
      </c>
    </row>
    <row r="33">
      <c r="A33" s="4" t="inlineStr">
        <is>
          <t>Maximum number of business days within which gold is transferred from the Fund's allocated bullion account with the Custodian</t>
        </is>
      </c>
      <c r="L33" s="4" t="inlineStr">
        <is>
          <t>2 days</t>
        </is>
      </c>
    </row>
    <row r="34">
      <c r="A34" s="4" t="inlineStr">
        <is>
          <t>Minimum denomination of shares issued redeemed against gold | shares</t>
        </is>
      </c>
      <c r="L34" s="5" t="n">
        <v>100000</v>
      </c>
    </row>
    <row r="35">
      <c r="A35" s="4" t="inlineStr">
        <is>
          <t>Net realized and change in unrealized gain/(loss) on investment in gold</t>
        </is>
      </c>
      <c r="D35" s="5" t="n">
        <v>-55254000</v>
      </c>
      <c r="E35" s="5" t="n">
        <v>160887000</v>
      </c>
      <c r="F35" s="5" t="n">
        <v>-451068000</v>
      </c>
      <c r="G35" s="5" t="n">
        <v>6980000</v>
      </c>
      <c r="H35" s="5" t="n">
        <v>162417000</v>
      </c>
      <c r="I35" s="5" t="n">
        <v>192554000</v>
      </c>
      <c r="J35" s="5" t="n">
        <v>64580000</v>
      </c>
      <c r="K35" s="5" t="n">
        <v>27105000</v>
      </c>
      <c r="L35" s="6" t="n">
        <v>-338455000</v>
      </c>
      <c r="M35" s="5" t="n">
        <v>446656000</v>
      </c>
      <c r="N35" s="5" t="n">
        <v>130766000</v>
      </c>
    </row>
    <row r="36">
      <c r="A36" s="4" t="inlineStr">
        <is>
          <t>Net realized gain/(loss) from investment in gold sold to pay Sponsor fees</t>
        </is>
      </c>
      <c r="D36" s="5" t="n">
        <v>134000</v>
      </c>
      <c r="E36" s="5" t="n">
        <v>154000</v>
      </c>
      <c r="F36" s="5" t="n">
        <v>122000</v>
      </c>
      <c r="G36" s="5" t="n">
        <v>224000</v>
      </c>
      <c r="H36" s="5" t="n">
        <v>223000</v>
      </c>
      <c r="I36" s="5" t="n">
        <v>116000</v>
      </c>
      <c r="J36" s="5" t="n">
        <v>68000</v>
      </c>
      <c r="K36" s="5" t="n">
        <v>48000</v>
      </c>
      <c r="L36" s="5" t="n">
        <v>634000</v>
      </c>
      <c r="M36" s="5" t="n">
        <v>455000</v>
      </c>
      <c r="N36" s="5" t="n">
        <v>69000</v>
      </c>
    </row>
    <row r="37">
      <c r="A37" s="4" t="inlineStr">
        <is>
          <t>Net change in unrealized appreciation/(depreciation) on investment in gold</t>
        </is>
      </c>
      <c r="D37" s="5" t="n">
        <v>-57805000</v>
      </c>
      <c r="E37" s="5" t="n">
        <v>160714000</v>
      </c>
      <c r="F37" s="5" t="n">
        <v>-453395000</v>
      </c>
      <c r="G37" s="5" t="n">
        <v>-27914000</v>
      </c>
      <c r="H37" s="5" t="n">
        <v>157934000</v>
      </c>
      <c r="I37" s="5" t="n">
        <v>167695000</v>
      </c>
      <c r="J37" s="5" t="n">
        <v>61192000</v>
      </c>
      <c r="K37" s="5" t="n">
        <v>22372000</v>
      </c>
      <c r="L37" s="5" t="n">
        <v>-378400000</v>
      </c>
      <c r="M37" s="5" t="n">
        <v>409193000</v>
      </c>
      <c r="N37" s="5" t="n">
        <v>125457000</v>
      </c>
    </row>
    <row r="38">
      <c r="A38" s="4" t="inlineStr">
        <is>
          <t>Net realized gain/(loss) from gold distributed for the redemption of shares</t>
        </is>
      </c>
      <c r="D38" s="5" t="n">
        <v>2417000</v>
      </c>
      <c r="E38" s="6" t="n">
        <v>19000</v>
      </c>
      <c r="F38" s="6" t="n">
        <v>2205000</v>
      </c>
      <c r="G38" s="6" t="n">
        <v>34670000</v>
      </c>
      <c r="H38" s="6" t="n">
        <v>4260000</v>
      </c>
      <c r="I38" s="6" t="n">
        <v>24743000</v>
      </c>
      <c r="J38" s="6" t="n">
        <v>3320000</v>
      </c>
      <c r="K38" s="6" t="n">
        <v>4685000</v>
      </c>
      <c r="L38" s="5" t="n">
        <v>39311000</v>
      </c>
      <c r="M38" s="6" t="n">
        <v>37008000</v>
      </c>
      <c r="N38" s="6" t="n">
        <v>5240000</v>
      </c>
    </row>
    <row r="39">
      <c r="A39" s="4" t="inlineStr">
        <is>
          <t>Reserve for uncertain tax positions</t>
        </is>
      </c>
      <c r="D39" s="6" t="n">
        <v>0</v>
      </c>
      <c r="L39" s="6" t="n">
        <v>0</v>
      </c>
    </row>
    <row r="40">
      <c r="A40" s="4" t="inlineStr">
        <is>
          <t>Gold held by subcustodian | oz</t>
        </is>
      </c>
      <c r="L40" s="5" t="n">
        <v>0</v>
      </c>
      <c r="M40" s="5" t="n">
        <v>0</v>
      </c>
    </row>
    <row r="41">
      <c r="A41" s="4" t="inlineStr">
        <is>
          <t>Income tax examinations</t>
        </is>
      </c>
      <c r="L41" s="6" t="n">
        <v>0</v>
      </c>
    </row>
    <row r="42">
      <c r="A42" s="4" t="inlineStr">
        <is>
          <t>Income tax examinations description</t>
        </is>
      </c>
      <c r="L42" s="4" t="inlineStr">
        <is>
          <t>As of September 30, 2021, the 2020, 2019 and 2019 tax years remain open for examination. There were no examinations in progress at period end.</t>
        </is>
      </c>
    </row>
    <row r="43">
      <c r="A43" s="4" t="inlineStr">
        <is>
          <t>SPDR Long Dollar Gold Trust [Member]</t>
        </is>
      </c>
    </row>
    <row r="44">
      <c r="A44" s="3" t="inlineStr">
        <is>
          <t>Significant Accounting Policies [Line Items]</t>
        </is>
      </c>
    </row>
    <row r="45">
      <c r="A45" s="4" t="inlineStr">
        <is>
          <t>Minimum denomination of shares issued redeemed against gold | shares</t>
        </is>
      </c>
      <c r="C45" s="5" t="n">
        <v>10000</v>
      </c>
      <c r="P45" s="5" t="n">
        <v>1000</v>
      </c>
    </row>
    <row r="46"/>
    <row r="47">
      <c r="A47" s="4" t="inlineStr">
        <is>
          <t>[1]</t>
        </is>
      </c>
      <c r="B47" s="4" t="inlineStr">
        <is>
          <t>Information is reflective of the period from October 1, 2018 through September 16, 2019 for GLDW (see note 1) and the year ended September 30, 2019 for GLDM.</t>
        </is>
      </c>
    </row>
  </sheetData>
  <mergeCells count="3">
    <mergeCell ref="N1:O1"/>
    <mergeCell ref="A46:P46"/>
    <mergeCell ref="B47:P47"/>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Fund's Investments at Fair Value (Detail) - USD ($) $ in Thousands</t>
        </is>
      </c>
      <c r="B1" s="2" t="inlineStr">
        <is>
          <t>Sep. 30, 2021</t>
        </is>
      </c>
      <c r="C1" s="2" t="inlineStr">
        <is>
          <t>Sep. 30, 2020</t>
        </is>
      </c>
    </row>
    <row r="2">
      <c r="A2" s="3" t="inlineStr">
        <is>
          <t>Investment Holdings [Line Items]</t>
        </is>
      </c>
    </row>
    <row r="3">
      <c r="A3" s="4" t="inlineStr">
        <is>
          <t>Fund's investments at fair value</t>
        </is>
      </c>
      <c r="B3" s="6" t="n">
        <v>4387731</v>
      </c>
      <c r="C3" s="6" t="n">
        <v>3542996</v>
      </c>
    </row>
    <row r="4">
      <c r="A4" s="4" t="inlineStr">
        <is>
          <t>SPDR Gold Mini Shares Trust [Member]</t>
        </is>
      </c>
    </row>
    <row r="5">
      <c r="A5" s="3" t="inlineStr">
        <is>
          <t>Investment Holdings [Line Items]</t>
        </is>
      </c>
    </row>
    <row r="6">
      <c r="A6" s="4" t="inlineStr">
        <is>
          <t>Fund's investments at fair value</t>
        </is>
      </c>
      <c r="B6" s="5" t="n">
        <v>4387731</v>
      </c>
      <c r="C6" s="5" t="n">
        <v>3542996</v>
      </c>
    </row>
    <row r="7">
      <c r="A7" s="4" t="inlineStr">
        <is>
          <t>Investment in Gold [Member]</t>
        </is>
      </c>
    </row>
    <row r="8">
      <c r="A8" s="3" t="inlineStr">
        <is>
          <t>Investment Holdings [Line Items]</t>
        </is>
      </c>
    </row>
    <row r="9">
      <c r="A9" s="4" t="inlineStr">
        <is>
          <t>Fund's investments at fair value</t>
        </is>
      </c>
      <c r="B9" s="5" t="n">
        <v>4387731</v>
      </c>
      <c r="C9" s="5" t="n">
        <v>3542996</v>
      </c>
    </row>
    <row r="10">
      <c r="A10" s="4" t="inlineStr">
        <is>
          <t>Investment in Gold [Member] | SPDR Gold Mini Shares Trust [Member]</t>
        </is>
      </c>
    </row>
    <row r="11">
      <c r="A11" s="3" t="inlineStr">
        <is>
          <t>Investment Holdings [Line Items]</t>
        </is>
      </c>
    </row>
    <row r="12">
      <c r="A12" s="4" t="inlineStr">
        <is>
          <t>Fund's investments at fair value</t>
        </is>
      </c>
      <c r="B12" s="5" t="n">
        <v>4387731</v>
      </c>
      <c r="C12" s="5" t="n">
        <v>3542996</v>
      </c>
    </row>
    <row r="13">
      <c r="A13" s="4" t="inlineStr">
        <is>
          <t>Fair Value, Inputs, Level 1 [Member]</t>
        </is>
      </c>
    </row>
    <row r="14">
      <c r="A14" s="3" t="inlineStr">
        <is>
          <t>Investment Holdings [Line Items]</t>
        </is>
      </c>
    </row>
    <row r="15">
      <c r="A15" s="4" t="inlineStr">
        <is>
          <t>Fund's investments at fair value</t>
        </is>
      </c>
      <c r="B15" s="5" t="n">
        <v>4387731</v>
      </c>
      <c r="C15" s="5" t="n">
        <v>3542996</v>
      </c>
    </row>
    <row r="16">
      <c r="A16" s="4" t="inlineStr">
        <is>
          <t>Fair Value, Inputs, Level 1 [Member] | SPDR Gold Mini Shares Trust [Member]</t>
        </is>
      </c>
    </row>
    <row r="17">
      <c r="A17" s="3" t="inlineStr">
        <is>
          <t>Investment Holdings [Line Items]</t>
        </is>
      </c>
    </row>
    <row r="18">
      <c r="A18" s="4" t="inlineStr">
        <is>
          <t>Fund's investments at fair value</t>
        </is>
      </c>
      <c r="B18" s="5" t="n">
        <v>4387731</v>
      </c>
      <c r="C18" s="5" t="n">
        <v>3542996</v>
      </c>
    </row>
    <row r="19">
      <c r="A19" s="4" t="inlineStr">
        <is>
          <t>Fair Value, Inputs, Level 1 [Member] | Investment in Gold [Member]</t>
        </is>
      </c>
    </row>
    <row r="20">
      <c r="A20" s="3" t="inlineStr">
        <is>
          <t>Investment Holdings [Line Items]</t>
        </is>
      </c>
    </row>
    <row r="21">
      <c r="A21" s="4" t="inlineStr">
        <is>
          <t>Fund's investments at fair value</t>
        </is>
      </c>
      <c r="B21" s="5" t="n">
        <v>4387731</v>
      </c>
      <c r="C21" s="5" t="n">
        <v>3542996</v>
      </c>
    </row>
    <row r="22">
      <c r="A22" s="4" t="inlineStr">
        <is>
          <t>Fair Value, Inputs, Level 1 [Member] | Investment in Gold [Member] | SPDR Gold Mini Shares Trust [Member]</t>
        </is>
      </c>
    </row>
    <row r="23">
      <c r="A23" s="3" t="inlineStr">
        <is>
          <t>Investment Holdings [Line Items]</t>
        </is>
      </c>
    </row>
    <row r="24">
      <c r="A24" s="4" t="inlineStr">
        <is>
          <t>Fund's investments at fair value</t>
        </is>
      </c>
      <c r="B24" s="5" t="n">
        <v>4387731</v>
      </c>
      <c r="C24" s="5" t="n">
        <v>3542996</v>
      </c>
    </row>
    <row r="25">
      <c r="A25" s="4" t="inlineStr">
        <is>
          <t>Fair Value, Inputs, Level 2 [Member]</t>
        </is>
      </c>
    </row>
    <row r="26">
      <c r="A26" s="3" t="inlineStr">
        <is>
          <t>Investment Holdings [Line Items]</t>
        </is>
      </c>
    </row>
    <row r="27">
      <c r="A27" s="4" t="inlineStr">
        <is>
          <t>Fund's investments at fair value</t>
        </is>
      </c>
      <c r="B27" s="5" t="n">
        <v>0</v>
      </c>
      <c r="C27" s="5" t="n">
        <v>0</v>
      </c>
    </row>
    <row r="28">
      <c r="A28" s="4" t="inlineStr">
        <is>
          <t>Fair Value, Inputs, Level 2 [Member] | SPDR Gold Mini Shares Trust [Member]</t>
        </is>
      </c>
    </row>
    <row r="29">
      <c r="A29" s="3" t="inlineStr">
        <is>
          <t>Investment Holdings [Line Items]</t>
        </is>
      </c>
    </row>
    <row r="30">
      <c r="A30" s="4" t="inlineStr">
        <is>
          <t>Fund's investments at fair value</t>
        </is>
      </c>
      <c r="B30" s="5" t="n">
        <v>0</v>
      </c>
      <c r="C30" s="5" t="n">
        <v>0</v>
      </c>
    </row>
    <row r="31">
      <c r="A31" s="4" t="inlineStr">
        <is>
          <t>Fair Value, Inputs, Level 2 [Member] | Investment in Gold [Member]</t>
        </is>
      </c>
    </row>
    <row r="32">
      <c r="A32" s="3" t="inlineStr">
        <is>
          <t>Investment Holdings [Line Items]</t>
        </is>
      </c>
    </row>
    <row r="33">
      <c r="A33" s="4" t="inlineStr">
        <is>
          <t>Fund's investments at fair value</t>
        </is>
      </c>
      <c r="B33" s="5" t="n">
        <v>0</v>
      </c>
      <c r="C33" s="5" t="n">
        <v>0</v>
      </c>
    </row>
    <row r="34">
      <c r="A34" s="4" t="inlineStr">
        <is>
          <t>Fair Value, Inputs, Level 2 [Member] | Investment in Gold [Member] | SPDR Gold Mini Shares Trust [Member]</t>
        </is>
      </c>
    </row>
    <row r="35">
      <c r="A35" s="3" t="inlineStr">
        <is>
          <t>Investment Holdings [Line Items]</t>
        </is>
      </c>
    </row>
    <row r="36">
      <c r="A36" s="4" t="inlineStr">
        <is>
          <t>Fund's investments at fair value</t>
        </is>
      </c>
      <c r="B36" s="5" t="n">
        <v>0</v>
      </c>
      <c r="C36" s="5" t="n">
        <v>0</v>
      </c>
    </row>
    <row r="37">
      <c r="A37" s="4" t="inlineStr">
        <is>
          <t>Fair Value, Inputs, Level 3 [Member]</t>
        </is>
      </c>
    </row>
    <row r="38">
      <c r="A38" s="3" t="inlineStr">
        <is>
          <t>Investment Holdings [Line Items]</t>
        </is>
      </c>
    </row>
    <row r="39">
      <c r="A39" s="4" t="inlineStr">
        <is>
          <t>Fund's investments at fair value</t>
        </is>
      </c>
      <c r="B39" s="5" t="n">
        <v>0</v>
      </c>
      <c r="C39" s="5" t="n">
        <v>0</v>
      </c>
    </row>
    <row r="40">
      <c r="A40" s="4" t="inlineStr">
        <is>
          <t>Fair Value, Inputs, Level 3 [Member] | SPDR Gold Mini Shares Trust [Member]</t>
        </is>
      </c>
    </row>
    <row r="41">
      <c r="A41" s="3" t="inlineStr">
        <is>
          <t>Investment Holdings [Line Items]</t>
        </is>
      </c>
    </row>
    <row r="42">
      <c r="A42" s="4" t="inlineStr">
        <is>
          <t>Fund's investments at fair value</t>
        </is>
      </c>
      <c r="B42" s="5" t="n">
        <v>0</v>
      </c>
      <c r="C42" s="5" t="n">
        <v>0</v>
      </c>
    </row>
    <row r="43">
      <c r="A43" s="4" t="inlineStr">
        <is>
          <t>Fair Value, Inputs, Level 3 [Member] | Investment in Gold [Member]</t>
        </is>
      </c>
    </row>
    <row r="44">
      <c r="A44" s="3" t="inlineStr">
        <is>
          <t>Investment Holdings [Line Items]</t>
        </is>
      </c>
    </row>
    <row r="45">
      <c r="A45" s="4" t="inlineStr">
        <is>
          <t>Fund's investments at fair value</t>
        </is>
      </c>
      <c r="B45" s="5" t="n">
        <v>0</v>
      </c>
      <c r="C45" s="5" t="n">
        <v>0</v>
      </c>
    </row>
    <row r="46">
      <c r="A46" s="4" t="inlineStr">
        <is>
          <t>Fair Value, Inputs, Level 3 [Member] | Investment in Gold [Member] | SPDR Gold Mini Shares Trust [Member]</t>
        </is>
      </c>
    </row>
    <row r="47">
      <c r="A47" s="3" t="inlineStr">
        <is>
          <t>Investment Holdings [Line Items]</t>
        </is>
      </c>
    </row>
    <row r="48">
      <c r="A48" s="4" t="inlineStr">
        <is>
          <t>Fund's investments at fair value</t>
        </is>
      </c>
      <c r="B48" s="6" t="n">
        <v>0</v>
      </c>
      <c r="C48"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ummary of Gold Receivable / Payable (Detail) - USD ($) $ in Thousands</t>
        </is>
      </c>
      <c r="B1" s="2" t="inlineStr">
        <is>
          <t>Sep. 30, 2021</t>
        </is>
      </c>
      <c r="C1" s="2" t="inlineStr">
        <is>
          <t>Sep. 30, 2020</t>
        </is>
      </c>
    </row>
    <row r="2">
      <c r="A2" s="3" t="inlineStr">
        <is>
          <t>Schedule Of Significant Accounting Policies [Line Items]</t>
        </is>
      </c>
    </row>
    <row r="3">
      <c r="A3" s="4" t="inlineStr">
        <is>
          <t>Gold receivable</t>
        </is>
      </c>
      <c r="B3" s="6" t="n">
        <v>0</v>
      </c>
      <c r="C3" s="6" t="n">
        <v>18793</v>
      </c>
    </row>
    <row r="4">
      <c r="A4" s="4" t="inlineStr">
        <is>
          <t>Gold payable</t>
        </is>
      </c>
      <c r="B4" s="5" t="n">
        <v>0</v>
      </c>
      <c r="C4" s="5" t="n">
        <v>0</v>
      </c>
    </row>
    <row r="5">
      <c r="A5" s="4" t="inlineStr">
        <is>
          <t>SPDR Gold Mini Shares Trust [Member]</t>
        </is>
      </c>
    </row>
    <row r="6">
      <c r="A6" s="3" t="inlineStr">
        <is>
          <t>Schedule Of Significant Accounting Policies [Line Items]</t>
        </is>
      </c>
    </row>
    <row r="7">
      <c r="A7" s="4" t="inlineStr">
        <is>
          <t>Gold receivable</t>
        </is>
      </c>
      <c r="B7" s="5" t="n">
        <v>0</v>
      </c>
      <c r="C7" s="5" t="n">
        <v>18793</v>
      </c>
    </row>
    <row r="8">
      <c r="A8" s="4" t="inlineStr">
        <is>
          <t>Gold payable</t>
        </is>
      </c>
      <c r="B8" s="6" t="n">
        <v>0</v>
      </c>
      <c r="C8"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Significant Accounting Policies - Creations and Redemptions of Shares (Detail) - USD ($) shares in Thousands, $ in Thousands</t>
        </is>
      </c>
      <c r="B1" s="2" t="inlineStr">
        <is>
          <t>12 Months Ended</t>
        </is>
      </c>
    </row>
    <row r="2">
      <c r="B2" s="2" t="inlineStr">
        <is>
          <t>Sep. 30, 2021</t>
        </is>
      </c>
      <c r="C2" s="2" t="inlineStr">
        <is>
          <t>Sep. 30, 2020</t>
        </is>
      </c>
      <c r="D2" s="2" t="inlineStr">
        <is>
          <t>Sep. 30, 2019</t>
        </is>
      </c>
    </row>
    <row r="3">
      <c r="A3" s="3" t="inlineStr">
        <is>
          <t>Activity in Number of Shares Created and Redeemed:</t>
        </is>
      </c>
    </row>
    <row r="4">
      <c r="A4" s="4" t="inlineStr">
        <is>
          <t>Creations</t>
        </is>
      </c>
      <c r="B4" s="5" t="n">
        <v>88800</v>
      </c>
      <c r="C4" s="5" t="n">
        <v>136000</v>
      </c>
      <c r="D4" s="5" t="n">
        <v>55525</v>
      </c>
    </row>
    <row r="5">
      <c r="A5" s="4" t="inlineStr">
        <is>
          <t>Redemptions</t>
        </is>
      </c>
      <c r="B5" s="5" t="n">
        <v>-25100</v>
      </c>
      <c r="C5" s="5" t="n">
        <v>-17400</v>
      </c>
      <c r="D5" s="5" t="n">
        <v>-3937</v>
      </c>
    </row>
    <row r="6">
      <c r="A6" s="4" t="inlineStr">
        <is>
          <t>Distributions</t>
        </is>
      </c>
      <c r="B6" s="5" t="n">
        <v>0</v>
      </c>
      <c r="C6" s="5" t="n">
        <v>0</v>
      </c>
      <c r="D6" s="5" t="n">
        <v>-218</v>
      </c>
    </row>
    <row r="7">
      <c r="A7" s="4" t="inlineStr">
        <is>
          <t>Net Change in Number of Shares Created and Redeemed</t>
        </is>
      </c>
      <c r="B7" s="5" t="n">
        <v>63700</v>
      </c>
      <c r="C7" s="5" t="n">
        <v>118600</v>
      </c>
      <c r="D7" s="5" t="n">
        <v>51370</v>
      </c>
    </row>
    <row r="8">
      <c r="A8" s="3" t="inlineStr">
        <is>
          <t>Activity in the Value of Shares Created and Redeemed</t>
        </is>
      </c>
    </row>
    <row r="9">
      <c r="A9" s="4" t="inlineStr">
        <is>
          <t>Creations</t>
        </is>
      </c>
      <c r="B9" s="6" t="n">
        <v>1620827</v>
      </c>
      <c r="C9" s="6" t="n">
        <v>2352554</v>
      </c>
      <c r="D9" s="6" t="n">
        <v>750278</v>
      </c>
      <c r="E9" s="4" t="inlineStr">
        <is>
          <t>[1]</t>
        </is>
      </c>
    </row>
    <row r="10">
      <c r="A10" s="4" t="inlineStr">
        <is>
          <t>Redemptions</t>
        </is>
      </c>
      <c r="B10" s="5" t="n">
        <v>-449117</v>
      </c>
      <c r="C10" s="5" t="n">
        <v>-285146</v>
      </c>
      <c r="D10" s="5" t="n">
        <v>-60418</v>
      </c>
      <c r="E10" s="4" t="inlineStr">
        <is>
          <t>[1]</t>
        </is>
      </c>
    </row>
    <row r="11">
      <c r="A11" s="4" t="inlineStr">
        <is>
          <t>Distributions</t>
        </is>
      </c>
      <c r="B11" s="5" t="n">
        <v>0</v>
      </c>
      <c r="C11" s="5" t="n">
        <v>0</v>
      </c>
      <c r="D11" s="5" t="n">
        <v>-33452</v>
      </c>
      <c r="E11" s="4" t="inlineStr">
        <is>
          <t>[1]</t>
        </is>
      </c>
    </row>
    <row r="12">
      <c r="A12" s="4" t="inlineStr">
        <is>
          <t>Net change in Value of Shares Created and Redeemed</t>
        </is>
      </c>
      <c r="B12" s="6" t="n">
        <v>1171710</v>
      </c>
      <c r="C12" s="6" t="n">
        <v>2067408</v>
      </c>
      <c r="D12" s="6" t="n">
        <v>656408</v>
      </c>
    </row>
    <row r="13">
      <c r="A13" s="4" t="inlineStr">
        <is>
          <t>SPDR Gold Mini Shares Trust [Member]</t>
        </is>
      </c>
    </row>
    <row r="14">
      <c r="A14" s="3" t="inlineStr">
        <is>
          <t>Activity in Number of Shares Created and Redeemed:</t>
        </is>
      </c>
    </row>
    <row r="15">
      <c r="A15" s="4" t="inlineStr">
        <is>
          <t>Creations</t>
        </is>
      </c>
      <c r="B15" s="5" t="n">
        <v>88800</v>
      </c>
      <c r="C15" s="5" t="n">
        <v>136000</v>
      </c>
      <c r="D15" s="5" t="n">
        <v>55500</v>
      </c>
    </row>
    <row r="16">
      <c r="A16" s="4" t="inlineStr">
        <is>
          <t>Redemptions</t>
        </is>
      </c>
      <c r="B16" s="5" t="n">
        <v>-25100</v>
      </c>
      <c r="C16" s="5" t="n">
        <v>-17400</v>
      </c>
      <c r="D16" s="5" t="n">
        <v>-3900</v>
      </c>
    </row>
    <row r="17">
      <c r="A17" s="4" t="inlineStr">
        <is>
          <t>Net Change in Number of Shares Created and Redeemed</t>
        </is>
      </c>
      <c r="B17" s="5" t="n">
        <v>63700</v>
      </c>
      <c r="C17" s="5" t="n">
        <v>118600</v>
      </c>
      <c r="D17" s="5" t="n">
        <v>51600</v>
      </c>
    </row>
    <row r="18">
      <c r="A18" s="3" t="inlineStr">
        <is>
          <t>Activity in the Value of Shares Created and Redeemed</t>
        </is>
      </c>
    </row>
    <row r="19">
      <c r="A19" s="4" t="inlineStr">
        <is>
          <t>Creations</t>
        </is>
      </c>
      <c r="B19" s="6" t="n">
        <v>1620827</v>
      </c>
      <c r="C19" s="6" t="n">
        <v>2352554</v>
      </c>
      <c r="D19" s="6" t="n">
        <v>746753</v>
      </c>
    </row>
    <row r="20">
      <c r="A20" s="4" t="inlineStr">
        <is>
          <t>Redemptions</t>
        </is>
      </c>
      <c r="B20" s="5" t="n">
        <v>-449117</v>
      </c>
      <c r="C20" s="5" t="n">
        <v>-285146</v>
      </c>
      <c r="D20" s="5" t="n">
        <v>-54738</v>
      </c>
    </row>
    <row r="21">
      <c r="A21" s="4" t="inlineStr">
        <is>
          <t>Net change in Value of Shares Created and Redeemed</t>
        </is>
      </c>
      <c r="B21" s="6" t="n">
        <v>1171710</v>
      </c>
      <c r="C21" s="6" t="n">
        <v>2067408</v>
      </c>
      <c r="D21" s="6" t="n">
        <v>692015</v>
      </c>
    </row>
    <row r="22"/>
    <row r="23">
      <c r="A23" s="4" t="inlineStr">
        <is>
          <t>[1]</t>
        </is>
      </c>
      <c r="B23" s="4" t="inlineStr">
        <is>
          <t>Information is reflective of the period from October 1, 2018 through September 16, 2019 for GLDW (see note 1) and the year ended September 30, 2019 for GLDM.</t>
        </is>
      </c>
    </row>
  </sheetData>
  <mergeCells count="5">
    <mergeCell ref="A1:A2"/>
    <mergeCell ref="B1:E1"/>
    <mergeCell ref="D2:E2"/>
    <mergeCell ref="A22:E22"/>
    <mergeCell ref="B23:E23"/>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3" customWidth="1" min="13" max="13"/>
  </cols>
  <sheetData>
    <row r="1">
      <c r="A1" s="1" t="inlineStr">
        <is>
          <t>Quarterly Statements of Operations - Schedule of Quarterly Financial Information (Detail) - USD ($) $ / shares in Units, shares in Thousands, $ in Thousands</t>
        </is>
      </c>
      <c r="B1" s="2" t="inlineStr">
        <is>
          <t>3 Months Ended</t>
        </is>
      </c>
      <c r="J1" s="2" t="inlineStr">
        <is>
          <t>12 Months Ended</t>
        </is>
      </c>
    </row>
    <row r="2">
      <c r="B2" s="2" t="inlineStr">
        <is>
          <t>Sep. 30, 2021</t>
        </is>
      </c>
      <c r="C2" s="2" t="inlineStr">
        <is>
          <t>Jun. 30, 2021</t>
        </is>
      </c>
      <c r="D2" s="2" t="inlineStr">
        <is>
          <t>Mar. 31, 2021</t>
        </is>
      </c>
      <c r="E2" s="2" t="inlineStr">
        <is>
          <t>Dec. 31, 2020</t>
        </is>
      </c>
      <c r="F2" s="2" t="inlineStr">
        <is>
          <t>Sep. 30, 2020</t>
        </is>
      </c>
      <c r="G2" s="2" t="inlineStr">
        <is>
          <t>Jun. 30, 2020</t>
        </is>
      </c>
      <c r="H2" s="2" t="inlineStr">
        <is>
          <t>Mar. 31, 2020</t>
        </is>
      </c>
      <c r="I2" s="2" t="inlineStr">
        <is>
          <t>Dec. 31, 2019</t>
        </is>
      </c>
      <c r="J2" s="2" t="inlineStr">
        <is>
          <t>Sep. 30, 2021</t>
        </is>
      </c>
      <c r="K2" s="2" t="inlineStr">
        <is>
          <t>Sep. 30, 2020</t>
        </is>
      </c>
      <c r="L2" s="2" t="inlineStr">
        <is>
          <t>Sep. 30, 2019</t>
        </is>
      </c>
    </row>
    <row r="3">
      <c r="A3" s="3" t="inlineStr">
        <is>
          <t>EXPENSES</t>
        </is>
      </c>
    </row>
    <row r="4">
      <c r="A4" s="4" t="inlineStr">
        <is>
          <t>Sponsor fees</t>
        </is>
      </c>
      <c r="B4" s="6" t="n">
        <v>2023</v>
      </c>
      <c r="C4" s="6" t="n">
        <v>1952</v>
      </c>
      <c r="D4" s="6" t="n">
        <v>1794</v>
      </c>
      <c r="E4" s="6" t="n">
        <v>1693</v>
      </c>
      <c r="F4" s="6" t="n">
        <v>1466</v>
      </c>
      <c r="G4" s="6" t="n">
        <v>946</v>
      </c>
      <c r="H4" s="6" t="n">
        <v>586</v>
      </c>
      <c r="I4" s="6" t="n">
        <v>497</v>
      </c>
      <c r="J4" s="6" t="n">
        <v>7462</v>
      </c>
      <c r="K4" s="6" t="n">
        <v>3495</v>
      </c>
      <c r="L4" s="6" t="n">
        <v>1201</v>
      </c>
      <c r="M4" s="4" t="inlineStr">
        <is>
          <t>[1]</t>
        </is>
      </c>
    </row>
    <row r="5">
      <c r="A5" s="4" t="inlineStr">
        <is>
          <t>Total expenses</t>
        </is>
      </c>
      <c r="B5" s="5" t="n">
        <v>2023</v>
      </c>
      <c r="C5" s="5" t="n">
        <v>1952</v>
      </c>
      <c r="D5" s="5" t="n">
        <v>1794</v>
      </c>
      <c r="E5" s="5" t="n">
        <v>1693</v>
      </c>
      <c r="F5" s="5" t="n">
        <v>1466</v>
      </c>
      <c r="G5" s="5" t="n">
        <v>946</v>
      </c>
      <c r="H5" s="5" t="n">
        <v>586</v>
      </c>
      <c r="I5" s="5" t="n">
        <v>497</v>
      </c>
      <c r="J5" s="5" t="n">
        <v>7462</v>
      </c>
      <c r="K5" s="5" t="n">
        <v>3495</v>
      </c>
      <c r="L5" s="5" t="n">
        <v>1249</v>
      </c>
      <c r="M5" s="4" t="inlineStr">
        <is>
          <t>[1]</t>
        </is>
      </c>
    </row>
    <row r="6">
      <c r="A6" s="4" t="inlineStr">
        <is>
          <t>Net investment loss</t>
        </is>
      </c>
      <c r="B6" s="5" t="n">
        <v>-2023</v>
      </c>
      <c r="C6" s="5" t="n">
        <v>-1952</v>
      </c>
      <c r="D6" s="5" t="n">
        <v>-1794</v>
      </c>
      <c r="E6" s="5" t="n">
        <v>-1693</v>
      </c>
      <c r="F6" s="5" t="n">
        <v>-1466</v>
      </c>
      <c r="G6" s="5" t="n">
        <v>-946</v>
      </c>
      <c r="H6" s="5" t="n">
        <v>-586</v>
      </c>
      <c r="I6" s="5" t="n">
        <v>-497</v>
      </c>
      <c r="J6" s="5" t="n">
        <v>-7462</v>
      </c>
      <c r="K6" s="5" t="n">
        <v>-3495</v>
      </c>
      <c r="L6" s="5" t="n">
        <v>-1249</v>
      </c>
      <c r="M6" s="4" t="inlineStr">
        <is>
          <t>[1]</t>
        </is>
      </c>
    </row>
    <row r="7">
      <c r="A7" s="3" t="inlineStr">
        <is>
          <t>Net realized and change in unrealized gain/(loss) on investment in gold</t>
        </is>
      </c>
    </row>
    <row r="8">
      <c r="A8" s="4" t="inlineStr">
        <is>
          <t>Net realized gain/(loss) from investment in gold sold to pay Sponsor fees</t>
        </is>
      </c>
      <c r="B8" s="5" t="n">
        <v>134</v>
      </c>
      <c r="C8" s="5" t="n">
        <v>154</v>
      </c>
      <c r="D8" s="5" t="n">
        <v>122</v>
      </c>
      <c r="E8" s="5" t="n">
        <v>224</v>
      </c>
      <c r="F8" s="5" t="n">
        <v>223</v>
      </c>
      <c r="G8" s="5" t="n">
        <v>116</v>
      </c>
      <c r="H8" s="5" t="n">
        <v>68</v>
      </c>
      <c r="I8" s="5" t="n">
        <v>48</v>
      </c>
      <c r="J8" s="5" t="n">
        <v>634</v>
      </c>
      <c r="K8" s="5" t="n">
        <v>455</v>
      </c>
      <c r="L8" s="5" t="n">
        <v>77</v>
      </c>
      <c r="M8" s="4" t="inlineStr">
        <is>
          <t>[1]</t>
        </is>
      </c>
    </row>
    <row r="9">
      <c r="A9" s="4" t="inlineStr">
        <is>
          <t>Net realized gain/(loss) from gold distributed for the redemption of shares</t>
        </is>
      </c>
      <c r="B9" s="5" t="n">
        <v>2417</v>
      </c>
      <c r="C9" s="5" t="n">
        <v>19</v>
      </c>
      <c r="D9" s="5" t="n">
        <v>2205</v>
      </c>
      <c r="E9" s="5" t="n">
        <v>34670</v>
      </c>
      <c r="F9" s="5" t="n">
        <v>4260</v>
      </c>
      <c r="G9" s="5" t="n">
        <v>24743</v>
      </c>
      <c r="H9" s="5" t="n">
        <v>3320</v>
      </c>
      <c r="I9" s="5" t="n">
        <v>4685</v>
      </c>
      <c r="J9" s="5" t="n">
        <v>39311</v>
      </c>
      <c r="K9" s="5" t="n">
        <v>37008</v>
      </c>
      <c r="L9" s="5" t="n">
        <v>6093</v>
      </c>
      <c r="M9" s="4" t="inlineStr">
        <is>
          <t>[1]</t>
        </is>
      </c>
    </row>
    <row r="10">
      <c r="A10" s="4" t="inlineStr">
        <is>
          <t>Net change in unrealized appreciation/(depreciation) on investment in gold</t>
        </is>
      </c>
      <c r="B10" s="5" t="n">
        <v>-57805</v>
      </c>
      <c r="C10" s="5" t="n">
        <v>160714</v>
      </c>
      <c r="D10" s="5" t="n">
        <v>-453395</v>
      </c>
      <c r="E10" s="5" t="n">
        <v>-27914</v>
      </c>
      <c r="F10" s="5" t="n">
        <v>157934</v>
      </c>
      <c r="G10" s="5" t="n">
        <v>167695</v>
      </c>
      <c r="H10" s="5" t="n">
        <v>61192</v>
      </c>
      <c r="I10" s="5" t="n">
        <v>22372</v>
      </c>
      <c r="J10" s="5" t="n">
        <v>-378400</v>
      </c>
      <c r="K10" s="5" t="n">
        <v>409193</v>
      </c>
      <c r="L10" s="5" t="n">
        <v>126795</v>
      </c>
      <c r="M10" s="4" t="inlineStr">
        <is>
          <t>[1]</t>
        </is>
      </c>
    </row>
    <row r="11">
      <c r="A11" s="4" t="inlineStr">
        <is>
          <t>Net realized and change in unrealized gain/(loss) on investment in gold</t>
        </is>
      </c>
      <c r="B11" s="5" t="n">
        <v>-55254</v>
      </c>
      <c r="C11" s="5" t="n">
        <v>160887</v>
      </c>
      <c r="D11" s="5" t="n">
        <v>-451068</v>
      </c>
      <c r="E11" s="5" t="n">
        <v>6980</v>
      </c>
      <c r="F11" s="5" t="n">
        <v>162417</v>
      </c>
      <c r="G11" s="5" t="n">
        <v>192554</v>
      </c>
      <c r="H11" s="5" t="n">
        <v>64580</v>
      </c>
      <c r="I11" s="5" t="n">
        <v>27105</v>
      </c>
      <c r="J11" s="5" t="n">
        <v>-338455</v>
      </c>
      <c r="K11" s="5" t="n">
        <v>446656</v>
      </c>
      <c r="L11" s="5" t="n">
        <v>140207</v>
      </c>
      <c r="M11" s="4" t="inlineStr">
        <is>
          <t>[1]</t>
        </is>
      </c>
    </row>
    <row r="12">
      <c r="A12" s="4" t="inlineStr">
        <is>
          <t>Net income/(loss)</t>
        </is>
      </c>
      <c r="B12" s="5" t="n">
        <v>-57277</v>
      </c>
      <c r="C12" s="5" t="n">
        <v>158935</v>
      </c>
      <c r="D12" s="5" t="n">
        <v>-452862</v>
      </c>
      <c r="E12" s="5" t="n">
        <v>5287</v>
      </c>
      <c r="F12" s="5" t="n">
        <v>160951</v>
      </c>
      <c r="G12" s="5" t="n">
        <v>191608</v>
      </c>
      <c r="H12" s="5" t="n">
        <v>63994</v>
      </c>
      <c r="I12" s="5" t="n">
        <v>26608</v>
      </c>
      <c r="J12" s="5" t="n">
        <v>-345917</v>
      </c>
      <c r="K12" s="5" t="n">
        <v>443161</v>
      </c>
      <c r="L12" s="5" t="n">
        <v>138958</v>
      </c>
      <c r="M12" s="4" t="inlineStr">
        <is>
          <t>[1]</t>
        </is>
      </c>
    </row>
    <row r="13">
      <c r="A13" s="4" t="inlineStr">
        <is>
          <t>SPDR Gold Mini Shares Trust [Member]</t>
        </is>
      </c>
    </row>
    <row r="14">
      <c r="A14" s="3" t="inlineStr">
        <is>
          <t>EXPENSES</t>
        </is>
      </c>
    </row>
    <row r="15">
      <c r="A15" s="4" t="inlineStr">
        <is>
          <t>Sponsor fees</t>
        </is>
      </c>
      <c r="B15" s="5" t="n">
        <v>2023</v>
      </c>
      <c r="C15" s="5" t="n">
        <v>1952</v>
      </c>
      <c r="D15" s="5" t="n">
        <v>1794</v>
      </c>
      <c r="E15" s="5" t="n">
        <v>1693</v>
      </c>
      <c r="F15" s="5" t="n">
        <v>1466</v>
      </c>
      <c r="G15" s="5" t="n">
        <v>946</v>
      </c>
      <c r="H15" s="5" t="n">
        <v>586</v>
      </c>
      <c r="I15" s="5" t="n">
        <v>497</v>
      </c>
      <c r="J15" s="5" t="n">
        <v>7462</v>
      </c>
      <c r="K15" s="5" t="n">
        <v>3495</v>
      </c>
      <c r="L15" s="5" t="n">
        <v>1106</v>
      </c>
    </row>
    <row r="16">
      <c r="A16" s="4" t="inlineStr">
        <is>
          <t>Total expenses</t>
        </is>
      </c>
      <c r="B16" s="5" t="n">
        <v>2023</v>
      </c>
      <c r="C16" s="5" t="n">
        <v>1952</v>
      </c>
      <c r="D16" s="5" t="n">
        <v>1794</v>
      </c>
      <c r="E16" s="5" t="n">
        <v>1693</v>
      </c>
      <c r="F16" s="5" t="n">
        <v>1466</v>
      </c>
      <c r="G16" s="5" t="n">
        <v>946</v>
      </c>
      <c r="H16" s="5" t="n">
        <v>586</v>
      </c>
      <c r="I16" s="5" t="n">
        <v>497</v>
      </c>
      <c r="J16" s="5" t="n">
        <v>7462</v>
      </c>
      <c r="K16" s="5" t="n">
        <v>3495</v>
      </c>
      <c r="L16" s="5" t="n">
        <v>1106</v>
      </c>
    </row>
    <row r="17">
      <c r="A17" s="4" t="inlineStr">
        <is>
          <t>Net investment loss</t>
        </is>
      </c>
      <c r="B17" s="5" t="n">
        <v>-2023</v>
      </c>
      <c r="C17" s="5" t="n">
        <v>-1952</v>
      </c>
      <c r="D17" s="5" t="n">
        <v>-1794</v>
      </c>
      <c r="E17" s="5" t="n">
        <v>-1693</v>
      </c>
      <c r="F17" s="5" t="n">
        <v>-1466</v>
      </c>
      <c r="G17" s="5" t="n">
        <v>-946</v>
      </c>
      <c r="H17" s="5" t="n">
        <v>-586</v>
      </c>
      <c r="I17" s="5" t="n">
        <v>-497</v>
      </c>
      <c r="J17" s="5" t="n">
        <v>-7462</v>
      </c>
      <c r="K17" s="5" t="n">
        <v>-3495</v>
      </c>
      <c r="L17" s="5" t="n">
        <v>-1106</v>
      </c>
    </row>
    <row r="18">
      <c r="A18" s="3" t="inlineStr">
        <is>
          <t>Net realized and change in unrealized gain/(loss) on investment in gold</t>
        </is>
      </c>
    </row>
    <row r="19">
      <c r="A19" s="4" t="inlineStr">
        <is>
          <t>Net realized gain/(loss) from investment in gold sold to pay Sponsor fees</t>
        </is>
      </c>
      <c r="B19" s="5" t="n">
        <v>134</v>
      </c>
      <c r="C19" s="5" t="n">
        <v>154</v>
      </c>
      <c r="D19" s="5" t="n">
        <v>122</v>
      </c>
      <c r="E19" s="5" t="n">
        <v>224</v>
      </c>
      <c r="F19" s="5" t="n">
        <v>223</v>
      </c>
      <c r="G19" s="5" t="n">
        <v>116</v>
      </c>
      <c r="H19" s="5" t="n">
        <v>68</v>
      </c>
      <c r="I19" s="5" t="n">
        <v>48</v>
      </c>
      <c r="J19" s="5" t="n">
        <v>634</v>
      </c>
      <c r="K19" s="5" t="n">
        <v>455</v>
      </c>
      <c r="L19" s="5" t="n">
        <v>69</v>
      </c>
    </row>
    <row r="20">
      <c r="A20" s="4" t="inlineStr">
        <is>
          <t>Net realized gain/(loss) from gold distributed for the redemption of shares</t>
        </is>
      </c>
      <c r="B20" s="5" t="n">
        <v>2417</v>
      </c>
      <c r="C20" s="5" t="n">
        <v>19</v>
      </c>
      <c r="D20" s="5" t="n">
        <v>2205</v>
      </c>
      <c r="E20" s="5" t="n">
        <v>34670</v>
      </c>
      <c r="F20" s="5" t="n">
        <v>4260</v>
      </c>
      <c r="G20" s="5" t="n">
        <v>24743</v>
      </c>
      <c r="H20" s="5" t="n">
        <v>3320</v>
      </c>
      <c r="I20" s="5" t="n">
        <v>4685</v>
      </c>
      <c r="J20" s="5" t="n">
        <v>39311</v>
      </c>
      <c r="K20" s="5" t="n">
        <v>37008</v>
      </c>
      <c r="L20" s="5" t="n">
        <v>5240</v>
      </c>
    </row>
    <row r="21">
      <c r="A21" s="4" t="inlineStr">
        <is>
          <t>Net change in unrealized appreciation/(depreciation) on investment in gold</t>
        </is>
      </c>
      <c r="B21" s="5" t="n">
        <v>-57805</v>
      </c>
      <c r="C21" s="5" t="n">
        <v>160714</v>
      </c>
      <c r="D21" s="5" t="n">
        <v>-453395</v>
      </c>
      <c r="E21" s="5" t="n">
        <v>-27914</v>
      </c>
      <c r="F21" s="5" t="n">
        <v>157934</v>
      </c>
      <c r="G21" s="5" t="n">
        <v>167695</v>
      </c>
      <c r="H21" s="5" t="n">
        <v>61192</v>
      </c>
      <c r="I21" s="5" t="n">
        <v>22372</v>
      </c>
      <c r="J21" s="5" t="n">
        <v>-378400</v>
      </c>
      <c r="K21" s="5" t="n">
        <v>409193</v>
      </c>
      <c r="L21" s="5" t="n">
        <v>125457</v>
      </c>
    </row>
    <row r="22">
      <c r="A22" s="4" t="inlineStr">
        <is>
          <t>Net realized and change in unrealized gain/(loss) on investment in gold</t>
        </is>
      </c>
      <c r="B22" s="5" t="n">
        <v>-55254</v>
      </c>
      <c r="C22" s="5" t="n">
        <v>160887</v>
      </c>
      <c r="D22" s="5" t="n">
        <v>-451068</v>
      </c>
      <c r="E22" s="5" t="n">
        <v>6980</v>
      </c>
      <c r="F22" s="5" t="n">
        <v>162417</v>
      </c>
      <c r="G22" s="5" t="n">
        <v>192554</v>
      </c>
      <c r="H22" s="5" t="n">
        <v>64580</v>
      </c>
      <c r="I22" s="5" t="n">
        <v>27105</v>
      </c>
      <c r="J22" s="5" t="n">
        <v>-338455</v>
      </c>
      <c r="K22" s="5" t="n">
        <v>446656</v>
      </c>
      <c r="L22" s="5" t="n">
        <v>130766</v>
      </c>
    </row>
    <row r="23">
      <c r="A23" s="4" t="inlineStr">
        <is>
          <t>Net income/(loss)</t>
        </is>
      </c>
      <c r="B23" s="6" t="n">
        <v>-57277</v>
      </c>
      <c r="C23" s="6" t="n">
        <v>158935</v>
      </c>
      <c r="D23" s="6" t="n">
        <v>-452862</v>
      </c>
      <c r="E23" s="6" t="n">
        <v>5287</v>
      </c>
      <c r="F23" s="6" t="n">
        <v>160951</v>
      </c>
      <c r="G23" s="6" t="n">
        <v>191608</v>
      </c>
      <c r="H23" s="6" t="n">
        <v>63994</v>
      </c>
      <c r="I23" s="6" t="n">
        <v>26608</v>
      </c>
      <c r="J23" s="6" t="n">
        <v>-345917</v>
      </c>
      <c r="K23" s="6" t="n">
        <v>443161</v>
      </c>
      <c r="L23" s="6" t="n">
        <v>129660</v>
      </c>
    </row>
    <row r="24">
      <c r="A24" s="4" t="inlineStr">
        <is>
          <t>Net income/(loss) per share</t>
        </is>
      </c>
      <c r="B24" s="7" t="n">
        <v>-0.23</v>
      </c>
      <c r="C24" s="7" t="n">
        <v>0.66</v>
      </c>
      <c r="D24" s="6" t="n">
        <v>-2</v>
      </c>
      <c r="E24" s="7" t="n">
        <v>0.03</v>
      </c>
      <c r="F24" s="7" t="n">
        <v>0.9399999999999999</v>
      </c>
      <c r="G24" s="7" t="n">
        <v>1.54</v>
      </c>
      <c r="H24" s="7" t="n">
        <v>0.77</v>
      </c>
      <c r="I24" s="7" t="n">
        <v>0.36</v>
      </c>
      <c r="J24" s="7" t="n">
        <v>-1.51</v>
      </c>
      <c r="K24" s="7" t="n">
        <v>3.92</v>
      </c>
      <c r="L24" s="7" t="n">
        <v>2.85</v>
      </c>
    </row>
    <row r="25">
      <c r="A25" s="4" t="inlineStr">
        <is>
          <t>Weighted average number of shares (in 000's)</t>
        </is>
      </c>
      <c r="B25" s="5" t="n">
        <v>250621</v>
      </c>
      <c r="C25" s="5" t="n">
        <v>241069</v>
      </c>
      <c r="D25" s="5" t="n">
        <v>226720</v>
      </c>
      <c r="E25" s="5" t="n">
        <v>199978</v>
      </c>
      <c r="F25" s="5" t="n">
        <v>170573</v>
      </c>
      <c r="G25" s="5" t="n">
        <v>124313</v>
      </c>
      <c r="H25" s="5" t="n">
        <v>83274</v>
      </c>
      <c r="I25" s="5" t="n">
        <v>74360</v>
      </c>
      <c r="J25" s="5" t="n">
        <v>229581</v>
      </c>
      <c r="K25" s="5" t="n">
        <v>113181</v>
      </c>
      <c r="L25" s="5" t="n">
        <v>45543</v>
      </c>
    </row>
    <row r="26"/>
    <row r="27">
      <c r="A27" s="4" t="inlineStr">
        <is>
          <t>[1]</t>
        </is>
      </c>
      <c r="B27" s="4" t="inlineStr">
        <is>
          <t>Information is reflective of the period from October 1, 2018 through September 16, 2019 for GLDW (see note 1) and the year ended September 30, 2019 for GLDM.</t>
        </is>
      </c>
    </row>
  </sheetData>
  <mergeCells count="6">
    <mergeCell ref="A1:A2"/>
    <mergeCell ref="B1:I1"/>
    <mergeCell ref="J1:M1"/>
    <mergeCell ref="L2:M2"/>
    <mergeCell ref="A26:M26"/>
    <mergeCell ref="B27:M2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Related Parties - Sponsor - Additional Information (Detail)</t>
        </is>
      </c>
      <c r="B1" s="2" t="inlineStr">
        <is>
          <t>12 Months Ended</t>
        </is>
      </c>
    </row>
    <row r="2">
      <c r="B2" s="2" t="inlineStr">
        <is>
          <t>Sep. 30, 2021USD ($)</t>
        </is>
      </c>
    </row>
    <row r="3">
      <c r="A3" s="3" t="inlineStr">
        <is>
          <t>Related Party Transaction [Line Items]</t>
        </is>
      </c>
    </row>
    <row r="4">
      <c r="A4" s="4" t="inlineStr">
        <is>
          <t>Percentage of operating expenses annual fee of net asset value</t>
        </is>
      </c>
      <c r="B4" s="4" t="inlineStr">
        <is>
          <t>0.18%</t>
        </is>
      </c>
    </row>
    <row r="5">
      <c r="A5" s="4" t="inlineStr">
        <is>
          <t>Sponsor [Member]</t>
        </is>
      </c>
    </row>
    <row r="6">
      <c r="A6" s="3" t="inlineStr">
        <is>
          <t>Related Party Transaction [Line Items]</t>
        </is>
      </c>
    </row>
    <row r="7">
      <c r="A7" s="4" t="inlineStr">
        <is>
          <t>Percentage of operating expenses annual fee of net asset value</t>
        </is>
      </c>
      <c r="B7" s="4" t="inlineStr">
        <is>
          <t>0.18%</t>
        </is>
      </c>
    </row>
    <row r="8">
      <c r="A8" s="4" t="inlineStr">
        <is>
          <t>SPDR Gold Mini Shares Trust [Member]</t>
        </is>
      </c>
    </row>
    <row r="9">
      <c r="A9" s="3" t="inlineStr">
        <is>
          <t>Related Party Transaction [Line Items]</t>
        </is>
      </c>
    </row>
    <row r="10">
      <c r="A10" s="4" t="inlineStr">
        <is>
          <t>Percentage of operating expenses annual fee of net asset value</t>
        </is>
      </c>
      <c r="B10" s="4" t="inlineStr">
        <is>
          <t>0.18%</t>
        </is>
      </c>
    </row>
    <row r="11">
      <c r="A11" s="4" t="inlineStr">
        <is>
          <t>SPDR Gold Mini Shares Trust [Member] | Sponsor [Member]</t>
        </is>
      </c>
    </row>
    <row r="12">
      <c r="A12" s="3" t="inlineStr">
        <is>
          <t>Related Party Transaction [Line Items]</t>
        </is>
      </c>
    </row>
    <row r="13">
      <c r="A13" s="4" t="inlineStr">
        <is>
          <t>Percentage of operating expenses annual fee of net asset value</t>
        </is>
      </c>
      <c r="B13" s="4" t="inlineStr">
        <is>
          <t>0.18%</t>
        </is>
      </c>
    </row>
    <row r="14">
      <c r="A14" s="4" t="inlineStr">
        <is>
          <t>SPDR Gold Mini Shares Trust [Member] | Maximum [Member]</t>
        </is>
      </c>
    </row>
    <row r="15">
      <c r="A15" s="3" t="inlineStr">
        <is>
          <t>Related Party Transaction [Line Items]</t>
        </is>
      </c>
    </row>
    <row r="16">
      <c r="A16" s="4" t="inlineStr">
        <is>
          <t>Legal fees</t>
        </is>
      </c>
      <c r="B16" s="6" t="n">
        <v>1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bined Statements of Financial Condition (Parenthetical) - USD ($) $ in Thousands</t>
        </is>
      </c>
      <c r="B1" s="2" t="inlineStr">
        <is>
          <t>Sep. 30, 2021</t>
        </is>
      </c>
      <c r="C1" s="2" t="inlineStr">
        <is>
          <t>Sep. 30, 2020</t>
        </is>
      </c>
    </row>
    <row r="2">
      <c r="A2" s="4" t="inlineStr">
        <is>
          <t>Investments in Gold, at cost</t>
        </is>
      </c>
      <c r="B2" s="6" t="n">
        <v>4237696</v>
      </c>
      <c r="C2" s="6" t="n">
        <v>3014561</v>
      </c>
    </row>
    <row r="3">
      <c r="A3" s="4" t="inlineStr">
        <is>
          <t>SPDR Gold Mini Shares Trust [Member]</t>
        </is>
      </c>
    </row>
    <row r="4">
      <c r="A4" s="4" t="inlineStr">
        <is>
          <t>Investments in Gold, at cost</t>
        </is>
      </c>
      <c r="B4" s="6" t="n">
        <v>4237696</v>
      </c>
      <c r="C4" s="6" t="n">
        <v>3014561</v>
      </c>
    </row>
    <row r="5">
      <c r="A5" s="4" t="inlineStr">
        <is>
          <t>Common Stock, Par or Stated Value Per Share</t>
        </is>
      </c>
      <c r="B5" s="6" t="n">
        <v>0</v>
      </c>
      <c r="C5"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16" customWidth="1" min="2" max="2"/>
  </cols>
  <sheetData>
    <row r="1">
      <c r="A1" s="1" t="inlineStr">
        <is>
          <t>GLDM Expenses - Additional Information (Detail)</t>
        </is>
      </c>
      <c r="B1" s="2" t="inlineStr">
        <is>
          <t>12 Months Ended</t>
        </is>
      </c>
    </row>
    <row r="2">
      <c r="B2" s="2" t="inlineStr">
        <is>
          <t>Sep. 30, 2021</t>
        </is>
      </c>
    </row>
    <row r="3">
      <c r="A3" s="4" t="inlineStr">
        <is>
          <t>Percentage of operating expenses annual fee of net asset value</t>
        </is>
      </c>
      <c r="B3" s="4" t="inlineStr">
        <is>
          <t>0.18%</t>
        </is>
      </c>
    </row>
    <row r="4">
      <c r="A4" s="4" t="inlineStr">
        <is>
          <t>Sponsor [Member]</t>
        </is>
      </c>
    </row>
    <row r="5">
      <c r="A5" s="4" t="inlineStr">
        <is>
          <t>Percentage of operating expenses annual fee of net asset value</t>
        </is>
      </c>
      <c r="B5" s="4" t="inlineStr">
        <is>
          <t>0.18%</t>
        </is>
      </c>
    </row>
    <row r="6">
      <c r="A6" s="4" t="inlineStr">
        <is>
          <t>SPDR Gold Mini Shares Trust [Member]</t>
        </is>
      </c>
    </row>
    <row r="7">
      <c r="A7" s="4" t="inlineStr">
        <is>
          <t>Percentage of operating expenses annual fee of net asset value</t>
        </is>
      </c>
      <c r="B7" s="4" t="inlineStr">
        <is>
          <t>0.18%</t>
        </is>
      </c>
    </row>
    <row r="8">
      <c r="A8" s="4" t="inlineStr">
        <is>
          <t>SPDR Gold Mini Shares Trust [Member] | Sponsor [Member]</t>
        </is>
      </c>
    </row>
    <row r="9">
      <c r="A9" s="4" t="inlineStr">
        <is>
          <t>Percentage of operating expenses annual fee of net asset value</t>
        </is>
      </c>
      <c r="B9" s="4" t="inlineStr">
        <is>
          <t>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3" customWidth="1" min="6" max="6"/>
  </cols>
  <sheetData>
    <row r="1">
      <c r="A1" s="1" t="inlineStr">
        <is>
          <t>Derivative Contract Information - Effect of Derivative Contracts on the Fund's Statements of Operations (Detail) - USD ($) $ in Thousands</t>
        </is>
      </c>
      <c r="C1" s="2" t="inlineStr">
        <is>
          <t>12 Months Ended</t>
        </is>
      </c>
    </row>
    <row r="2">
      <c r="C2" s="2" t="inlineStr">
        <is>
          <t>Sep. 30, 2021</t>
        </is>
      </c>
      <c r="D2" s="2" t="inlineStr">
        <is>
          <t>Sep. 30, 2020</t>
        </is>
      </c>
      <c r="E2" s="2" t="inlineStr">
        <is>
          <t>Sep. 30, 2019</t>
        </is>
      </c>
    </row>
    <row r="3">
      <c r="A3" s="3" t="inlineStr">
        <is>
          <t>Derivative Instruments and Hedging Activities Disclosures [Line Items]</t>
        </is>
      </c>
    </row>
    <row r="4">
      <c r="A4" s="4" t="inlineStr">
        <is>
          <t>Net realized gain/(loss) on Gold Delivery Agreement</t>
        </is>
      </c>
      <c r="C4" s="6" t="n">
        <v>0</v>
      </c>
      <c r="D4" s="6" t="n">
        <v>0</v>
      </c>
      <c r="E4" s="6" t="n">
        <v>1820</v>
      </c>
      <c r="F4" s="4" t="inlineStr">
        <is>
          <t>[1]</t>
        </is>
      </c>
    </row>
    <row r="5">
      <c r="A5" s="4" t="inlineStr">
        <is>
          <t>Over-the-Counter ("OTC") [Member] | Gold Delivery Agreement [Member]</t>
        </is>
      </c>
    </row>
    <row r="6">
      <c r="A6" s="3" t="inlineStr">
        <is>
          <t>Derivative Instruments and Hedging Activities Disclosures [Line Items]</t>
        </is>
      </c>
    </row>
    <row r="7">
      <c r="A7" s="4" t="inlineStr">
        <is>
          <t>Net realized gain/(loss) on Gold Delivery Agreement</t>
        </is>
      </c>
      <c r="B7" s="4" t="inlineStr">
        <is>
          <t>[2]</t>
        </is>
      </c>
      <c r="E7" s="6" t="n">
        <v>1820</v>
      </c>
    </row>
    <row r="8"/>
    <row r="9">
      <c r="A9" s="4" t="inlineStr">
        <is>
          <t>[1]</t>
        </is>
      </c>
      <c r="B9" s="4" t="inlineStr">
        <is>
          <t>Information is reflective of the period from October 1, 2018 through September 16, 2019 for GLDW (see note 1) and the year ended September 30, 2019 for GLDM.</t>
        </is>
      </c>
    </row>
    <row r="10">
      <c r="A10" s="4" t="inlineStr">
        <is>
          <t>[2]</t>
        </is>
      </c>
      <c r="B10" s="4" t="inlineStr">
        <is>
          <t>The Gold Delivery Agreement terminated with the liquidation of GLDW as of September 12, 2019.</t>
        </is>
      </c>
    </row>
  </sheetData>
  <mergeCells count="6">
    <mergeCell ref="A1:B2"/>
    <mergeCell ref="C1:F1"/>
    <mergeCell ref="E2:F2"/>
    <mergeCell ref="A8:E8"/>
    <mergeCell ref="B9:E9"/>
    <mergeCell ref="B10:E1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 Contract Information - Summary of Average Daily Notional Value of Derivative Contracts Outstanding (Detail) $ in Thousands</t>
        </is>
      </c>
      <c r="B1" s="2" t="inlineStr">
        <is>
          <t>12 Months Ended</t>
        </is>
      </c>
    </row>
    <row r="2">
      <c r="B2" s="2" t="inlineStr">
        <is>
          <t>Sep. 30, 2019USD ($)</t>
        </is>
      </c>
    </row>
    <row r="3">
      <c r="A3" s="4" t="inlineStr">
        <is>
          <t>Over-the-Counter ("OTC") [Member]</t>
        </is>
      </c>
    </row>
    <row r="4">
      <c r="A4" s="3" t="inlineStr">
        <is>
          <t>Derivative Instruments and Hedging Activities Disclosures [Line Items]</t>
        </is>
      </c>
    </row>
    <row r="5">
      <c r="A5" s="4" t="inlineStr">
        <is>
          <t>Gold Delivery Agreement Average notional</t>
        </is>
      </c>
      <c r="B5" s="6" t="n">
        <v>30748</v>
      </c>
      <c r="C5" s="4" t="inlineStr">
        <is>
          <t>[1]</t>
        </is>
      </c>
    </row>
    <row r="6"/>
    <row r="7">
      <c r="A7" s="4" t="inlineStr">
        <is>
          <t>[1]</t>
        </is>
      </c>
      <c r="B7" s="4" t="inlineStr">
        <is>
          <t>The Gold Delivery Agreement terminated with the liquidation of GLDW as of September 12, 2019.</t>
        </is>
      </c>
    </row>
  </sheetData>
  <mergeCells count="5">
    <mergeCell ref="A1:A2"/>
    <mergeCell ref="B1:C1"/>
    <mergeCell ref="B2:C2"/>
    <mergeCell ref="A6:C6"/>
    <mergeCell ref="B7:C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Highlights - Summary of Financial Highlights (Detail) - SPDR Gold Mini Shares Trust [Member] - $ / shares</t>
        </is>
      </c>
      <c r="B1" s="2" t="inlineStr">
        <is>
          <t>12 Months Ended</t>
        </is>
      </c>
    </row>
    <row r="2">
      <c r="B2" s="2" t="inlineStr">
        <is>
          <t>Sep. 30, 2021</t>
        </is>
      </c>
      <c r="C2" s="2" t="inlineStr">
        <is>
          <t>Sep. 30, 2020</t>
        </is>
      </c>
      <c r="D2" s="2" t="inlineStr">
        <is>
          <t>Sep. 30, 2019</t>
        </is>
      </c>
    </row>
    <row r="3">
      <c r="A3" s="3" t="inlineStr">
        <is>
          <t>Net Asset Value</t>
        </is>
      </c>
    </row>
    <row r="4">
      <c r="A4" s="4" t="inlineStr">
        <is>
          <t>Net asset value per Share, beginning of period</t>
        </is>
      </c>
      <c r="B4" s="7" t="n">
        <v>18.79</v>
      </c>
      <c r="C4" s="7" t="n">
        <v>14.82</v>
      </c>
      <c r="D4" s="7" t="n">
        <v>11.87</v>
      </c>
    </row>
    <row r="5">
      <c r="A5" s="4" t="inlineStr">
        <is>
          <t>Net investment income/(loss)</t>
        </is>
      </c>
      <c r="B5" s="8" t="n">
        <v>-0.03</v>
      </c>
      <c r="C5" s="8" t="n">
        <v>-0.03</v>
      </c>
      <c r="D5" s="8" t="n">
        <v>-0.02</v>
      </c>
    </row>
    <row r="6">
      <c r="A6" s="4" t="inlineStr">
        <is>
          <t>Net Realized and Change in Unrealized Gain/(Loss)</t>
        </is>
      </c>
      <c r="B6" s="8" t="n">
        <v>-1.43</v>
      </c>
      <c r="C6" s="5" t="n">
        <v>4</v>
      </c>
      <c r="D6" s="8" t="n">
        <v>2.97</v>
      </c>
    </row>
    <row r="7">
      <c r="A7" s="4" t="inlineStr">
        <is>
          <t>Net Income/(Loss)</t>
        </is>
      </c>
      <c r="B7" s="8" t="n">
        <v>-1.46</v>
      </c>
      <c r="C7" s="8" t="n">
        <v>3.97</v>
      </c>
      <c r="D7" s="8" t="n">
        <v>2.95</v>
      </c>
    </row>
    <row r="8">
      <c r="A8" s="4" t="inlineStr">
        <is>
          <t>Net asset value per Share, end of period</t>
        </is>
      </c>
      <c r="B8" s="8" t="n">
        <v>17.33</v>
      </c>
      <c r="C8" s="8" t="n">
        <v>18.79</v>
      </c>
      <c r="D8" s="8" t="n">
        <v>14.82</v>
      </c>
    </row>
    <row r="9">
      <c r="A9" s="4" t="inlineStr">
        <is>
          <t>Market value per Share, beginning of period</t>
        </is>
      </c>
      <c r="B9" s="8" t="n">
        <v>18.8</v>
      </c>
      <c r="C9" s="8" t="n">
        <v>14.7</v>
      </c>
      <c r="D9" s="8" t="n">
        <v>11.91</v>
      </c>
    </row>
    <row r="10">
      <c r="A10" s="4" t="inlineStr">
        <is>
          <t>Market value per Share, end of period</t>
        </is>
      </c>
      <c r="B10" s="7" t="n">
        <v>17.46</v>
      </c>
      <c r="C10" s="7" t="n">
        <v>18.8</v>
      </c>
      <c r="D10" s="7" t="n">
        <v>14.7</v>
      </c>
    </row>
    <row r="11">
      <c r="A11" s="3" t="inlineStr">
        <is>
          <t>Ratio to average net assets</t>
        </is>
      </c>
    </row>
    <row r="12">
      <c r="A12" s="4" t="inlineStr">
        <is>
          <t>Net investment loss</t>
        </is>
      </c>
      <c r="B12" s="4" t="inlineStr">
        <is>
          <t>(0.18%)</t>
        </is>
      </c>
      <c r="C12" s="4" t="inlineStr">
        <is>
          <t>(0.18%)</t>
        </is>
      </c>
      <c r="D12" s="4" t="inlineStr">
        <is>
          <t>(0.18%)</t>
        </is>
      </c>
    </row>
    <row r="13">
      <c r="A13" s="4" t="inlineStr">
        <is>
          <t>Gross expenses</t>
        </is>
      </c>
      <c r="B13" s="4" t="inlineStr">
        <is>
          <t>0.18%</t>
        </is>
      </c>
      <c r="C13" s="4" t="inlineStr">
        <is>
          <t>0.18%</t>
        </is>
      </c>
      <c r="D13" s="4" t="inlineStr">
        <is>
          <t>0.18%</t>
        </is>
      </c>
    </row>
    <row r="14">
      <c r="A14" s="4" t="inlineStr">
        <is>
          <t>Net expenses</t>
        </is>
      </c>
      <c r="B14" s="4" t="inlineStr">
        <is>
          <t>0.18%</t>
        </is>
      </c>
      <c r="C14" s="4" t="inlineStr">
        <is>
          <t>0.18%</t>
        </is>
      </c>
      <c r="D14" s="4" t="inlineStr">
        <is>
          <t>0.18%</t>
        </is>
      </c>
    </row>
    <row r="15">
      <c r="A15" s="4" t="inlineStr">
        <is>
          <t>Total Return, at net asset value</t>
        </is>
      </c>
      <c r="B15" s="4" t="inlineStr">
        <is>
          <t>(7.77%)</t>
        </is>
      </c>
      <c r="C15" s="4" t="inlineStr">
        <is>
          <t>26.79%</t>
        </is>
      </c>
      <c r="D15" s="4" t="inlineStr">
        <is>
          <t>24.85%</t>
        </is>
      </c>
    </row>
    <row r="16">
      <c r="A16" s="4" t="inlineStr">
        <is>
          <t>Total Return, at market value</t>
        </is>
      </c>
      <c r="B16" s="4" t="inlineStr">
        <is>
          <t>(7.13%)</t>
        </is>
      </c>
      <c r="C16" s="4" t="inlineStr">
        <is>
          <t>27.89%</t>
        </is>
      </c>
      <c r="D16" s="4" t="inlineStr">
        <is>
          <t>23.43%</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23" customWidth="1" min="2" max="2"/>
    <col width="23" customWidth="1" min="3" max="3"/>
  </cols>
  <sheetData>
    <row r="1">
      <c r="A1" s="1" t="inlineStr">
        <is>
          <t>Combined Schedules of Investment $ in Thousands</t>
        </is>
      </c>
      <c r="B1" s="2" t="inlineStr">
        <is>
          <t>Sep. 30, 2021USD ($)oz</t>
        </is>
      </c>
      <c r="C1" s="2" t="inlineStr">
        <is>
          <t>Sep. 30, 2020USD ($)oz</t>
        </is>
      </c>
    </row>
    <row r="2">
      <c r="A2" s="3" t="inlineStr">
        <is>
          <t>Schedule of Investments [Line Items]</t>
        </is>
      </c>
    </row>
    <row r="3">
      <c r="A3" s="4" t="inlineStr">
        <is>
          <t>Total Investments, % of Net Assets</t>
        </is>
      </c>
      <c r="B3" s="4" t="inlineStr">
        <is>
          <t>100.02%</t>
        </is>
      </c>
      <c r="C3" s="4" t="inlineStr">
        <is>
          <t>99.49%</t>
        </is>
      </c>
    </row>
    <row r="4">
      <c r="A4" s="4" t="inlineStr">
        <is>
          <t>Liabilities in excess of other assets</t>
        </is>
      </c>
      <c r="B4" s="4" t="inlineStr">
        <is>
          <t>(0.02%)</t>
        </is>
      </c>
      <c r="C4" s="4" t="inlineStr">
        <is>
          <t>0.51%</t>
        </is>
      </c>
    </row>
    <row r="5">
      <c r="A5" s="4" t="inlineStr">
        <is>
          <t>Net Assets, % of Net Assets</t>
        </is>
      </c>
      <c r="B5" s="4" t="inlineStr">
        <is>
          <t>100.00%</t>
        </is>
      </c>
      <c r="C5" s="4" t="inlineStr">
        <is>
          <t>100.00%</t>
        </is>
      </c>
    </row>
    <row r="6">
      <c r="A6" s="4" t="inlineStr">
        <is>
          <t>Total Investments, Fair Value</t>
        </is>
      </c>
      <c r="B6" s="6" t="n">
        <v>4387731</v>
      </c>
      <c r="C6" s="6" t="n">
        <v>3542996</v>
      </c>
    </row>
    <row r="7">
      <c r="A7" s="4" t="inlineStr">
        <is>
          <t>Other assets in excess of liabilities</t>
        </is>
      </c>
      <c r="B7" s="5" t="n">
        <v>-666</v>
      </c>
      <c r="C7" s="5" t="n">
        <v>18276</v>
      </c>
    </row>
    <row r="8">
      <c r="A8" s="4" t="inlineStr">
        <is>
          <t>Net Assets, Fair Value</t>
        </is>
      </c>
      <c r="B8" s="5" t="n">
        <v>4387065</v>
      </c>
      <c r="C8" s="5" t="n">
        <v>3561272</v>
      </c>
    </row>
    <row r="9">
      <c r="A9" s="4" t="inlineStr">
        <is>
          <t>Total Investments, Cost</t>
        </is>
      </c>
      <c r="B9" s="6" t="n">
        <v>4237696</v>
      </c>
      <c r="C9" s="6" t="n">
        <v>3014561</v>
      </c>
    </row>
    <row r="10">
      <c r="A10" s="4" t="inlineStr">
        <is>
          <t>Investment in Gold [Member]</t>
        </is>
      </c>
    </row>
    <row r="11">
      <c r="A11" s="3" t="inlineStr">
        <is>
          <t>Schedule of Investments [Line Items]</t>
        </is>
      </c>
    </row>
    <row r="12">
      <c r="A12" s="4" t="inlineStr">
        <is>
          <t>Total Investments, % of Net Assets</t>
        </is>
      </c>
      <c r="B12" s="4" t="inlineStr">
        <is>
          <t>100.02%</t>
        </is>
      </c>
      <c r="C12" s="4" t="inlineStr">
        <is>
          <t>99.49%</t>
        </is>
      </c>
    </row>
    <row r="13">
      <c r="A13" s="4" t="inlineStr">
        <is>
          <t>Total Investments, Fair Value</t>
        </is>
      </c>
      <c r="B13" s="6" t="n">
        <v>4387731</v>
      </c>
      <c r="C13" s="6" t="n">
        <v>3542996</v>
      </c>
    </row>
    <row r="14">
      <c r="A14" s="4" t="inlineStr">
        <is>
          <t>Total Investments, Ounces of gold | oz</t>
        </is>
      </c>
      <c r="B14" s="5" t="n">
        <v>2517600</v>
      </c>
      <c r="C14" s="5" t="n">
        <v>1877700</v>
      </c>
    </row>
    <row r="15">
      <c r="A15" s="4" t="inlineStr">
        <is>
          <t>Total Investments, Cost</t>
        </is>
      </c>
      <c r="B15" s="6" t="n">
        <v>4237696</v>
      </c>
      <c r="C15" s="6" t="n">
        <v>3014561</v>
      </c>
    </row>
    <row r="16">
      <c r="A16" s="4" t="inlineStr">
        <is>
          <t>SPDR Gold Mini Shares Trust [Member]</t>
        </is>
      </c>
    </row>
    <row r="17">
      <c r="A17" s="3" t="inlineStr">
        <is>
          <t>Schedule of Investments [Line Items]</t>
        </is>
      </c>
    </row>
    <row r="18">
      <c r="A18" s="4" t="inlineStr">
        <is>
          <t>Total Investments, % of Net Assets</t>
        </is>
      </c>
      <c r="B18" s="4" t="inlineStr">
        <is>
          <t>100.02%</t>
        </is>
      </c>
      <c r="C18" s="4" t="inlineStr">
        <is>
          <t>99.49%</t>
        </is>
      </c>
    </row>
    <row r="19">
      <c r="A19" s="4" t="inlineStr">
        <is>
          <t>Liabilities in excess of other assets</t>
        </is>
      </c>
      <c r="B19" s="4" t="inlineStr">
        <is>
          <t>(0.02%)</t>
        </is>
      </c>
      <c r="C19" s="4" t="inlineStr">
        <is>
          <t>0.51%</t>
        </is>
      </c>
    </row>
    <row r="20">
      <c r="A20" s="4" t="inlineStr">
        <is>
          <t>Net Assets, % of Net Assets</t>
        </is>
      </c>
      <c r="B20" s="4" t="inlineStr">
        <is>
          <t>100.00%</t>
        </is>
      </c>
      <c r="C20" s="4" t="inlineStr">
        <is>
          <t>100.00%</t>
        </is>
      </c>
    </row>
    <row r="21">
      <c r="A21" s="4" t="inlineStr">
        <is>
          <t>Total Investments, Fair Value</t>
        </is>
      </c>
      <c r="B21" s="6" t="n">
        <v>4387731</v>
      </c>
      <c r="C21" s="6" t="n">
        <v>3542996</v>
      </c>
    </row>
    <row r="22">
      <c r="A22" s="4" t="inlineStr">
        <is>
          <t>Other assets in excess of liabilities</t>
        </is>
      </c>
      <c r="B22" s="5" t="n">
        <v>-666</v>
      </c>
      <c r="C22" s="5" t="n">
        <v>18276</v>
      </c>
    </row>
    <row r="23">
      <c r="A23" s="4" t="inlineStr">
        <is>
          <t>Net Assets, Fair Value</t>
        </is>
      </c>
      <c r="B23" s="5" t="n">
        <v>4387065</v>
      </c>
      <c r="C23" s="5" t="n">
        <v>3561272</v>
      </c>
    </row>
    <row r="24">
      <c r="A24" s="4" t="inlineStr">
        <is>
          <t>Total Investments, Cost</t>
        </is>
      </c>
      <c r="B24" s="6" t="n">
        <v>4237696</v>
      </c>
      <c r="C24" s="6" t="n">
        <v>3014561</v>
      </c>
    </row>
    <row r="25">
      <c r="A25" s="4" t="inlineStr">
        <is>
          <t>SPDR Gold Mini Shares Trust [Member] | Investment in Gold [Member]</t>
        </is>
      </c>
    </row>
    <row r="26">
      <c r="A26" s="3" t="inlineStr">
        <is>
          <t>Schedule of Investments [Line Items]</t>
        </is>
      </c>
    </row>
    <row r="27">
      <c r="A27" s="4" t="inlineStr">
        <is>
          <t>Total Investments, % of Net Assets</t>
        </is>
      </c>
      <c r="B27" s="4" t="inlineStr">
        <is>
          <t>100.02%</t>
        </is>
      </c>
      <c r="C27" s="4" t="inlineStr">
        <is>
          <t>99.49%</t>
        </is>
      </c>
    </row>
    <row r="28">
      <c r="A28" s="4" t="inlineStr">
        <is>
          <t>Total Investments, Fair Value</t>
        </is>
      </c>
      <c r="B28" s="6" t="n">
        <v>4387731</v>
      </c>
      <c r="C28" s="6" t="n">
        <v>3542996</v>
      </c>
    </row>
    <row r="29">
      <c r="A29" s="4" t="inlineStr">
        <is>
          <t>Total Investments, Ounces of gold | oz</t>
        </is>
      </c>
      <c r="B29" s="5" t="n">
        <v>2517600</v>
      </c>
      <c r="C29" s="5" t="n">
        <v>1877700</v>
      </c>
    </row>
    <row r="30">
      <c r="A30" s="4" t="inlineStr">
        <is>
          <t>Total Investments, Cost</t>
        </is>
      </c>
      <c r="B30" s="6" t="n">
        <v>4237696</v>
      </c>
      <c r="C30" s="6" t="n">
        <v>30145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Combined Statements of Operations - USD ($) shares in Thousands, $ in Thousands</t>
        </is>
      </c>
      <c r="B1" s="2" t="inlineStr">
        <is>
          <t>12 Months Ended</t>
        </is>
      </c>
    </row>
    <row r="2">
      <c r="B2" s="2" t="inlineStr">
        <is>
          <t>Sep. 30, 2021</t>
        </is>
      </c>
      <c r="C2" s="2" t="inlineStr">
        <is>
          <t>Sep. 30, 2020</t>
        </is>
      </c>
      <c r="D2" s="2" t="inlineStr">
        <is>
          <t>Sep. 30, 2019</t>
        </is>
      </c>
    </row>
    <row r="3">
      <c r="A3" s="3" t="inlineStr">
        <is>
          <t>EXPENSES</t>
        </is>
      </c>
    </row>
    <row r="4">
      <c r="A4" s="4" t="inlineStr">
        <is>
          <t>Sponsor fees</t>
        </is>
      </c>
      <c r="B4" s="6" t="n">
        <v>7462</v>
      </c>
      <c r="C4" s="6" t="n">
        <v>3495</v>
      </c>
      <c r="D4" s="6" t="n">
        <v>1201</v>
      </c>
      <c r="E4" s="4" t="inlineStr">
        <is>
          <t>[1]</t>
        </is>
      </c>
    </row>
    <row r="5">
      <c r="A5" s="4" t="inlineStr">
        <is>
          <t>Gold Delivery Provider fees</t>
        </is>
      </c>
      <c r="B5" s="5" t="n">
        <v>0</v>
      </c>
      <c r="C5" s="5" t="n">
        <v>0</v>
      </c>
      <c r="D5" s="5" t="n">
        <v>48</v>
      </c>
      <c r="E5" s="4" t="inlineStr">
        <is>
          <t>[1]</t>
        </is>
      </c>
    </row>
    <row r="6">
      <c r="A6" s="4" t="inlineStr">
        <is>
          <t>Total expenses</t>
        </is>
      </c>
      <c r="B6" s="5" t="n">
        <v>7462</v>
      </c>
      <c r="C6" s="5" t="n">
        <v>3495</v>
      </c>
      <c r="D6" s="5" t="n">
        <v>1249</v>
      </c>
      <c r="E6" s="4" t="inlineStr">
        <is>
          <t>[1]</t>
        </is>
      </c>
    </row>
    <row r="7">
      <c r="A7" s="4" t="inlineStr">
        <is>
          <t>Net investment loss</t>
        </is>
      </c>
      <c r="B7" s="5" t="n">
        <v>-7462</v>
      </c>
      <c r="C7" s="5" t="n">
        <v>-3495</v>
      </c>
      <c r="D7" s="5" t="n">
        <v>-1249</v>
      </c>
      <c r="E7" s="4" t="inlineStr">
        <is>
          <t>[1]</t>
        </is>
      </c>
    </row>
    <row r="8">
      <c r="A8" s="3" t="inlineStr">
        <is>
          <t>Net realized and change in unrealized gain/(loss) on investment in gold</t>
        </is>
      </c>
    </row>
    <row r="9">
      <c r="A9" s="4" t="inlineStr">
        <is>
          <t>Net realized gain/(loss) from investment in gold sold to pay Sponsor fees</t>
        </is>
      </c>
      <c r="B9" s="5" t="n">
        <v>634</v>
      </c>
      <c r="C9" s="5" t="n">
        <v>455</v>
      </c>
      <c r="D9" s="5" t="n">
        <v>77</v>
      </c>
      <c r="E9" s="4" t="inlineStr">
        <is>
          <t>[1]</t>
        </is>
      </c>
    </row>
    <row r="10">
      <c r="A10" s="4" t="inlineStr">
        <is>
          <t>Net realized gain/(loss) on Gold Delivery Agreement</t>
        </is>
      </c>
      <c r="B10" s="5" t="n">
        <v>0</v>
      </c>
      <c r="C10" s="5" t="n">
        <v>0</v>
      </c>
      <c r="D10" s="5" t="n">
        <v>1820</v>
      </c>
      <c r="E10" s="4" t="inlineStr">
        <is>
          <t>[1]</t>
        </is>
      </c>
    </row>
    <row r="11">
      <c r="A11" s="4" t="inlineStr">
        <is>
          <t>Net realized gain/(loss) on gold transferred to cover Gold Delivery Agreement and Gold Delivery Provider fees</t>
        </is>
      </c>
      <c r="B11" s="5" t="n">
        <v>0</v>
      </c>
      <c r="C11" s="5" t="n">
        <v>0</v>
      </c>
      <c r="D11" s="5" t="n">
        <v>440</v>
      </c>
      <c r="E11" s="4" t="inlineStr">
        <is>
          <t>[1]</t>
        </is>
      </c>
    </row>
    <row r="12">
      <c r="A12" s="4" t="inlineStr">
        <is>
          <t>Net realized gain/(loss) from gold distributed for the redemption of shares</t>
        </is>
      </c>
      <c r="B12" s="5" t="n">
        <v>39311</v>
      </c>
      <c r="C12" s="5" t="n">
        <v>37008</v>
      </c>
      <c r="D12" s="5" t="n">
        <v>6093</v>
      </c>
      <c r="E12" s="4" t="inlineStr">
        <is>
          <t>[1]</t>
        </is>
      </c>
    </row>
    <row r="13">
      <c r="A13" s="4" t="inlineStr">
        <is>
          <t>Net realized gain/(loss) from investment in gold sold to pay distributions</t>
        </is>
      </c>
      <c r="B13" s="5" t="n">
        <v>0</v>
      </c>
      <c r="C13" s="5" t="n">
        <v>0</v>
      </c>
      <c r="D13" s="5" t="n">
        <v>4982</v>
      </c>
      <c r="E13" s="4" t="inlineStr">
        <is>
          <t>[1]</t>
        </is>
      </c>
    </row>
    <row r="14">
      <c r="A14" s="4" t="inlineStr">
        <is>
          <t>Net change in unrealized appreciation/(depreciation) on investment in gold</t>
        </is>
      </c>
      <c r="B14" s="5" t="n">
        <v>-378400</v>
      </c>
      <c r="C14" s="5" t="n">
        <v>409193</v>
      </c>
      <c r="D14" s="5" t="n">
        <v>126795</v>
      </c>
      <c r="E14" s="4" t="inlineStr">
        <is>
          <t>[1]</t>
        </is>
      </c>
    </row>
    <row r="15">
      <c r="A15" s="4" t="inlineStr">
        <is>
          <t>Net realized and change in unrealized gain/(loss) on investment in gold and Gold Delivery Agreement</t>
        </is>
      </c>
      <c r="B15" s="5" t="n">
        <v>-338455</v>
      </c>
      <c r="C15" s="5" t="n">
        <v>446656</v>
      </c>
      <c r="D15" s="5" t="n">
        <v>140207</v>
      </c>
      <c r="E15" s="4" t="inlineStr">
        <is>
          <t>[1]</t>
        </is>
      </c>
    </row>
    <row r="16">
      <c r="A16" s="4" t="inlineStr">
        <is>
          <t>Net income/(loss)</t>
        </is>
      </c>
      <c r="B16" s="5" t="n">
        <v>-345917</v>
      </c>
      <c r="C16" s="5" t="n">
        <v>443161</v>
      </c>
      <c r="D16" s="5" t="n">
        <v>138958</v>
      </c>
      <c r="E16" s="4" t="inlineStr">
        <is>
          <t>[1]</t>
        </is>
      </c>
    </row>
    <row r="17">
      <c r="A17" s="4" t="inlineStr">
        <is>
          <t>SPDR Gold Mini Shares Trust [Member]</t>
        </is>
      </c>
    </row>
    <row r="18">
      <c r="A18" s="3" t="inlineStr">
        <is>
          <t>EXPENSES</t>
        </is>
      </c>
    </row>
    <row r="19">
      <c r="A19" s="4" t="inlineStr">
        <is>
          <t>Sponsor fees</t>
        </is>
      </c>
      <c r="B19" s="5" t="n">
        <v>7462</v>
      </c>
      <c r="C19" s="5" t="n">
        <v>3495</v>
      </c>
      <c r="D19" s="5" t="n">
        <v>1106</v>
      </c>
    </row>
    <row r="20">
      <c r="A20" s="4" t="inlineStr">
        <is>
          <t>Total expenses</t>
        </is>
      </c>
      <c r="B20" s="5" t="n">
        <v>7462</v>
      </c>
      <c r="C20" s="5" t="n">
        <v>3495</v>
      </c>
      <c r="D20" s="5" t="n">
        <v>1106</v>
      </c>
    </row>
    <row r="21">
      <c r="A21" s="4" t="inlineStr">
        <is>
          <t>Net investment loss</t>
        </is>
      </c>
      <c r="B21" s="5" t="n">
        <v>-7462</v>
      </c>
      <c r="C21" s="5" t="n">
        <v>-3495</v>
      </c>
      <c r="D21" s="5" t="n">
        <v>-1106</v>
      </c>
    </row>
    <row r="22">
      <c r="A22" s="3" t="inlineStr">
        <is>
          <t>Net realized and change in unrealized gain/(loss) on investment in gold</t>
        </is>
      </c>
    </row>
    <row r="23">
      <c r="A23" s="4" t="inlineStr">
        <is>
          <t>Net realized gain/(loss) from investment in gold sold to pay Sponsor fees</t>
        </is>
      </c>
      <c r="B23" s="5" t="n">
        <v>634</v>
      </c>
      <c r="C23" s="5" t="n">
        <v>455</v>
      </c>
      <c r="D23" s="5" t="n">
        <v>69</v>
      </c>
    </row>
    <row r="24">
      <c r="A24" s="4" t="inlineStr">
        <is>
          <t>Net realized gain/(loss) from gold distributed for the redemption of shares</t>
        </is>
      </c>
      <c r="B24" s="5" t="n">
        <v>39311</v>
      </c>
      <c r="C24" s="5" t="n">
        <v>37008</v>
      </c>
      <c r="D24" s="5" t="n">
        <v>5240</v>
      </c>
    </row>
    <row r="25">
      <c r="A25" s="4" t="inlineStr">
        <is>
          <t>Net change in unrealized appreciation/(depreciation) on investment in gold</t>
        </is>
      </c>
      <c r="B25" s="5" t="n">
        <v>-378400</v>
      </c>
      <c r="C25" s="5" t="n">
        <v>409193</v>
      </c>
      <c r="D25" s="5" t="n">
        <v>125457</v>
      </c>
    </row>
    <row r="26">
      <c r="A26" s="4" t="inlineStr">
        <is>
          <t>Net realized and change in unrealized gain/(loss) on investment in gold and Gold Delivery Agreement</t>
        </is>
      </c>
      <c r="B26" s="5" t="n">
        <v>-338455</v>
      </c>
      <c r="C26" s="5" t="n">
        <v>446656</v>
      </c>
      <c r="D26" s="5" t="n">
        <v>130766</v>
      </c>
    </row>
    <row r="27">
      <c r="A27" s="4" t="inlineStr">
        <is>
          <t>Net income/(loss)</t>
        </is>
      </c>
      <c r="B27" s="6" t="n">
        <v>-345917</v>
      </c>
      <c r="C27" s="6" t="n">
        <v>443161</v>
      </c>
      <c r="D27" s="6" t="n">
        <v>129660</v>
      </c>
    </row>
    <row r="28">
      <c r="A28" s="4" t="inlineStr">
        <is>
          <t>Net income/(loss) per share</t>
        </is>
      </c>
      <c r="B28" s="7" t="n">
        <v>-1.51</v>
      </c>
      <c r="C28" s="7" t="n">
        <v>3.92</v>
      </c>
      <c r="D28" s="7" t="n">
        <v>2.85</v>
      </c>
    </row>
    <row r="29">
      <c r="A29" s="4" t="inlineStr">
        <is>
          <t>Weighted average number of shares (in 000's)</t>
        </is>
      </c>
      <c r="B29" s="5" t="n">
        <v>229581</v>
      </c>
      <c r="C29" s="5" t="n">
        <v>113181</v>
      </c>
      <c r="D29" s="5" t="n">
        <v>45543</v>
      </c>
    </row>
    <row r="30"/>
    <row r="31">
      <c r="A31" s="4" t="inlineStr">
        <is>
          <t>[1]</t>
        </is>
      </c>
      <c r="B31" s="4" t="inlineStr">
        <is>
          <t>Information is reflective of the period from October 1, 2018 through September 16, 2019 for GLDW (see note 1) and the year ended September 30, 2019 for GLDM.</t>
        </is>
      </c>
    </row>
  </sheetData>
  <mergeCells count="5">
    <mergeCell ref="A1:A2"/>
    <mergeCell ref="B1:E1"/>
    <mergeCell ref="D2:E2"/>
    <mergeCell ref="A30:E30"/>
    <mergeCell ref="B31:E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Combined Statements of Cash Flows - USD ($) $ in Thousands</t>
        </is>
      </c>
      <c r="B1" s="2" t="inlineStr">
        <is>
          <t>12 Months Ended</t>
        </is>
      </c>
    </row>
    <row r="2">
      <c r="B2" s="2" t="inlineStr">
        <is>
          <t>Sep. 30, 2021</t>
        </is>
      </c>
      <c r="C2" s="2" t="inlineStr">
        <is>
          <t>Sep. 30, 2020</t>
        </is>
      </c>
      <c r="E2" s="2" t="inlineStr">
        <is>
          <t>Sep. 30, 2019</t>
        </is>
      </c>
    </row>
    <row r="3">
      <c r="A3" s="3" t="inlineStr">
        <is>
          <t>INCREASE/DECREASE IN CASH FROM OPERATIONS:</t>
        </is>
      </c>
    </row>
    <row r="4">
      <c r="A4" s="4" t="inlineStr">
        <is>
          <t>Cash proceeds received from sales of gold</t>
        </is>
      </c>
      <c r="B4" s="6" t="n">
        <v>7313</v>
      </c>
      <c r="C4" s="6" t="n">
        <v>3126</v>
      </c>
      <c r="E4" s="6" t="n">
        <v>1082</v>
      </c>
      <c r="F4" s="4" t="inlineStr">
        <is>
          <t>[1]</t>
        </is>
      </c>
    </row>
    <row r="5">
      <c r="A5" s="4" t="inlineStr">
        <is>
          <t>Cash expenses paid</t>
        </is>
      </c>
      <c r="B5" s="5" t="n">
        <v>-7313</v>
      </c>
      <c r="C5" s="5" t="n">
        <v>-3126</v>
      </c>
      <c r="E5" s="5" t="n">
        <v>-1082</v>
      </c>
      <c r="F5" s="4" t="inlineStr">
        <is>
          <t>[1]</t>
        </is>
      </c>
    </row>
    <row r="6">
      <c r="A6" s="4" t="inlineStr">
        <is>
          <t>Increase/(Decrease) in cash resulting from operations</t>
        </is>
      </c>
      <c r="B6" s="5" t="n">
        <v>0</v>
      </c>
      <c r="C6" s="5" t="n">
        <v>0</v>
      </c>
      <c r="E6" s="5" t="n">
        <v>0</v>
      </c>
      <c r="F6" s="4" t="inlineStr">
        <is>
          <t>[1]</t>
        </is>
      </c>
    </row>
    <row r="7">
      <c r="A7" s="3" t="inlineStr">
        <is>
          <t>INCREASE/DECREASE IN CASH FLOWS FROM FINANCING ACTIVITIES:</t>
        </is>
      </c>
    </row>
    <row r="8">
      <c r="A8" s="4" t="inlineStr">
        <is>
          <t>Cash proceeds from issuance of shares</t>
        </is>
      </c>
      <c r="B8" s="5" t="n">
        <v>0</v>
      </c>
      <c r="C8" s="5" t="n">
        <v>0</v>
      </c>
      <c r="E8" s="5" t="n">
        <v>0</v>
      </c>
      <c r="F8" s="4" t="inlineStr">
        <is>
          <t>[1]</t>
        </is>
      </c>
    </row>
    <row r="9">
      <c r="A9" s="4" t="inlineStr">
        <is>
          <t>Cash paid for repurchase of shares</t>
        </is>
      </c>
      <c r="B9" s="5" t="n">
        <v>0</v>
      </c>
      <c r="C9" s="5" t="n">
        <v>0</v>
      </c>
      <c r="E9" s="5" t="n">
        <v>0</v>
      </c>
      <c r="F9" s="4" t="inlineStr">
        <is>
          <t>[1]</t>
        </is>
      </c>
    </row>
    <row r="10">
      <c r="A10" s="4" t="inlineStr">
        <is>
          <t>Cash proceeds from sales of gold to pay distributions</t>
        </is>
      </c>
      <c r="B10" s="5" t="n">
        <v>0</v>
      </c>
      <c r="C10" s="5" t="n">
        <v>0</v>
      </c>
      <c r="E10" s="5" t="n">
        <v>33452</v>
      </c>
      <c r="F10" s="4" t="inlineStr">
        <is>
          <t>[1]</t>
        </is>
      </c>
    </row>
    <row r="11">
      <c r="A11" s="4" t="inlineStr">
        <is>
          <t>Distributions</t>
        </is>
      </c>
      <c r="B11" s="5" t="n">
        <v>0</v>
      </c>
      <c r="C11" s="5" t="n">
        <v>0</v>
      </c>
      <c r="E11" s="5" t="n">
        <v>-33452</v>
      </c>
      <c r="F11" s="4" t="inlineStr">
        <is>
          <t>[1]</t>
        </is>
      </c>
    </row>
    <row r="12">
      <c r="A12" s="4" t="inlineStr">
        <is>
          <t>Increase/(Decrease) in cash resulting from financing activities</t>
        </is>
      </c>
      <c r="B12" s="5" t="n">
        <v>0</v>
      </c>
      <c r="C12" s="5" t="n">
        <v>0</v>
      </c>
      <c r="E12" s="5" t="n">
        <v>0</v>
      </c>
      <c r="F12" s="4" t="inlineStr">
        <is>
          <t>[1]</t>
        </is>
      </c>
    </row>
    <row r="13">
      <c r="A13" s="4" t="inlineStr">
        <is>
          <t>Cash and cash equivalents at beginning of period</t>
        </is>
      </c>
      <c r="B13" s="5" t="n">
        <v>0</v>
      </c>
      <c r="C13" s="5" t="n">
        <v>0</v>
      </c>
      <c r="D13" s="4" t="inlineStr">
        <is>
          <t>[1]</t>
        </is>
      </c>
      <c r="E13" s="5" t="n">
        <v>0</v>
      </c>
      <c r="F13" s="4" t="inlineStr">
        <is>
          <t>[1]</t>
        </is>
      </c>
    </row>
    <row r="14">
      <c r="A14" s="4" t="inlineStr">
        <is>
          <t>Cash and cash equivalents at end of period</t>
        </is>
      </c>
      <c r="B14" s="5" t="n">
        <v>0</v>
      </c>
      <c r="C14" s="5" t="n">
        <v>0</v>
      </c>
      <c r="E14" s="5" t="n">
        <v>0</v>
      </c>
      <c r="F14" s="4" t="inlineStr">
        <is>
          <t>[1]</t>
        </is>
      </c>
    </row>
    <row r="15">
      <c r="A15" s="3" t="inlineStr">
        <is>
          <t>SUPPLEMENTAL DISCLOSURE OF NON-CASH FINANCING ACTIVITIES:</t>
        </is>
      </c>
    </row>
    <row r="16">
      <c r="A16" s="4" t="inlineStr">
        <is>
          <t>Value of gold received for creation of shares - net of change in gold receivable</t>
        </is>
      </c>
      <c r="B16" s="5" t="n">
        <v>1602034</v>
      </c>
      <c r="C16" s="5" t="n">
        <v>2348580</v>
      </c>
      <c r="E16" s="5" t="n">
        <v>743766</v>
      </c>
      <c r="F16" s="4" t="inlineStr">
        <is>
          <t>[1]</t>
        </is>
      </c>
    </row>
    <row r="17">
      <c r="A17" s="4" t="inlineStr">
        <is>
          <t>Value of gold distributed for redemption of shares - net of change in gold payable</t>
        </is>
      </c>
      <c r="B17" s="5" t="n">
        <v>-449117</v>
      </c>
      <c r="C17" s="5" t="n">
        <v>-285146</v>
      </c>
      <c r="E17" s="5" t="n">
        <v>-60418</v>
      </c>
      <c r="F17" s="4" t="inlineStr">
        <is>
          <t>[1]</t>
        </is>
      </c>
    </row>
    <row r="18">
      <c r="A18" s="3" t="inlineStr">
        <is>
          <t>SUPPLEMENTAL DISCLOSURE OF NON-CASH OPERATING ACTIVITIES:</t>
        </is>
      </c>
    </row>
    <row r="19">
      <c r="A19" s="4" t="inlineStr">
        <is>
          <t>Value of Gold Delivery Agreement inflows - net of Gold Delivery Agreement receivable</t>
        </is>
      </c>
      <c r="B19" s="5" t="n">
        <v>0</v>
      </c>
      <c r="C19" s="5" t="n">
        <v>0</v>
      </c>
      <c r="E19" s="5" t="n">
        <v>9556</v>
      </c>
      <c r="F19" s="4" t="inlineStr">
        <is>
          <t>[1]</t>
        </is>
      </c>
    </row>
    <row r="20">
      <c r="A20" s="4" t="inlineStr">
        <is>
          <t>Value of Gold Delivery Agreement outflows - net of Gold Delivery Agreement payable</t>
        </is>
      </c>
      <c r="B20" s="5" t="n">
        <v>0</v>
      </c>
      <c r="C20" s="5" t="n">
        <v>0</v>
      </c>
      <c r="E20" s="5" t="n">
        <v>-7736</v>
      </c>
      <c r="F20" s="4" t="inlineStr">
        <is>
          <t>[1]</t>
        </is>
      </c>
    </row>
    <row r="21">
      <c r="A21" s="3" t="inlineStr">
        <is>
          <t>RECONCILIATION OF NET INCOME/(LOSS) TO NET CASH PROVIDED BY OPERATING ACTIVITIES</t>
        </is>
      </c>
    </row>
    <row r="22">
      <c r="A22" s="4" t="inlineStr">
        <is>
          <t>Net Income/(loss)</t>
        </is>
      </c>
      <c r="B22" s="5" t="n">
        <v>-345917</v>
      </c>
      <c r="C22" s="5" t="n">
        <v>443161</v>
      </c>
      <c r="E22" s="5" t="n">
        <v>138958</v>
      </c>
      <c r="F22" s="4" t="inlineStr">
        <is>
          <t>[1]</t>
        </is>
      </c>
    </row>
    <row r="23">
      <c r="A23" s="4" t="inlineStr">
        <is>
          <t>Gold paid for Gold Delivery Provider fees</t>
        </is>
      </c>
      <c r="B23" s="5" t="n">
        <v>0</v>
      </c>
      <c r="C23" s="5" t="n">
        <v>0</v>
      </c>
      <c r="E23" s="5" t="n">
        <v>48</v>
      </c>
      <c r="F23" s="4" t="inlineStr">
        <is>
          <t>[1]</t>
        </is>
      </c>
    </row>
    <row r="24">
      <c r="A24" s="4" t="inlineStr">
        <is>
          <t>Proceeds from sales of gold to pay expenses</t>
        </is>
      </c>
      <c r="B24" s="5" t="n">
        <v>7313</v>
      </c>
      <c r="C24" s="5" t="n">
        <v>3126</v>
      </c>
      <c r="E24" s="5" t="n">
        <v>1082</v>
      </c>
      <c r="F24" s="4" t="inlineStr">
        <is>
          <t>[1]</t>
        </is>
      </c>
    </row>
    <row r="25">
      <c r="A25" s="4" t="inlineStr">
        <is>
          <t>Net realized (gain)/loss from investment in gold sold to pay Sponsor fees</t>
        </is>
      </c>
      <c r="B25" s="5" t="n">
        <v>-634</v>
      </c>
      <c r="C25" s="5" t="n">
        <v>-455</v>
      </c>
      <c r="E25" s="5" t="n">
        <v>-77</v>
      </c>
      <c r="F25" s="4" t="inlineStr">
        <is>
          <t>[1]</t>
        </is>
      </c>
    </row>
    <row r="26">
      <c r="A26" s="4" t="inlineStr">
        <is>
          <t>Net realized gain/(loss) on Gold Delivery Agreement</t>
        </is>
      </c>
      <c r="B26" s="5" t="n">
        <v>0</v>
      </c>
      <c r="C26" s="5" t="n">
        <v>0</v>
      </c>
      <c r="E26" s="5" t="n">
        <v>-1820</v>
      </c>
      <c r="F26" s="4" t="inlineStr">
        <is>
          <t>[1]</t>
        </is>
      </c>
    </row>
    <row r="27">
      <c r="A27" s="4" t="inlineStr">
        <is>
          <t>Net realized gain/(loss) from investment in gold sold to pay distributions</t>
        </is>
      </c>
      <c r="B27" s="5" t="n">
        <v>0</v>
      </c>
      <c r="C27" s="5" t="n">
        <v>0</v>
      </c>
      <c r="E27" s="5" t="n">
        <v>-4982</v>
      </c>
      <c r="F27" s="4" t="inlineStr">
        <is>
          <t>[1]</t>
        </is>
      </c>
    </row>
    <row r="28">
      <c r="A28" s="4" t="inlineStr">
        <is>
          <t>Net realized gain/(loss) on gold transferred to cover Gold Delivery Agreement and Gold Delivery Provider fees</t>
        </is>
      </c>
      <c r="B28" s="5" t="n">
        <v>0</v>
      </c>
      <c r="C28" s="5" t="n">
        <v>0</v>
      </c>
      <c r="E28" s="5" t="n">
        <v>-440</v>
      </c>
      <c r="F28" s="4" t="inlineStr">
        <is>
          <t>[1]</t>
        </is>
      </c>
    </row>
    <row r="29">
      <c r="A29" s="4" t="inlineStr">
        <is>
          <t>Net realized (gain)/loss from gold distributed for the redemption of shares</t>
        </is>
      </c>
      <c r="B29" s="5" t="n">
        <v>-39311</v>
      </c>
      <c r="C29" s="5" t="n">
        <v>-37008</v>
      </c>
      <c r="E29" s="5" t="n">
        <v>-6093</v>
      </c>
      <c r="F29" s="4" t="inlineStr">
        <is>
          <t>[1]</t>
        </is>
      </c>
    </row>
    <row r="30">
      <c r="A30" s="4" t="inlineStr">
        <is>
          <t>Net change in unrealized (appreciation)/depreciation on investment in gold</t>
        </is>
      </c>
      <c r="B30" s="5" t="n">
        <v>378400</v>
      </c>
      <c r="C30" s="5" t="n">
        <v>-409193</v>
      </c>
      <c r="E30" s="5" t="n">
        <v>-126795</v>
      </c>
      <c r="F30" s="4" t="inlineStr">
        <is>
          <t>[1]</t>
        </is>
      </c>
    </row>
    <row r="31">
      <c r="A31" s="4" t="inlineStr">
        <is>
          <t>Increase/(Decrease) in accounts payable to Sponsor</t>
        </is>
      </c>
      <c r="B31" s="5" t="n">
        <v>149</v>
      </c>
      <c r="C31" s="5" t="n">
        <v>369</v>
      </c>
      <c r="E31" s="5" t="n">
        <v>119</v>
      </c>
      <c r="F31" s="4" t="inlineStr">
        <is>
          <t>[1]</t>
        </is>
      </c>
    </row>
    <row r="32">
      <c r="A32" s="4" t="inlineStr">
        <is>
          <t>Increase/(Decrease) in cash resulting from operations</t>
        </is>
      </c>
      <c r="B32" s="5" t="n">
        <v>0</v>
      </c>
      <c r="C32" s="5" t="n">
        <v>0</v>
      </c>
      <c r="E32" s="5" t="n">
        <v>0</v>
      </c>
      <c r="F32" s="4" t="inlineStr">
        <is>
          <t>[1]</t>
        </is>
      </c>
    </row>
    <row r="33">
      <c r="A33" s="4" t="inlineStr">
        <is>
          <t>SPDR Gold Mini Shares Trust [Member]</t>
        </is>
      </c>
    </row>
    <row r="34">
      <c r="A34" s="3" t="inlineStr">
        <is>
          <t>INCREASE/DECREASE IN CASH FROM OPERATIONS:</t>
        </is>
      </c>
    </row>
    <row r="35">
      <c r="A35" s="4" t="inlineStr">
        <is>
          <t>Cash proceeds received from sales of gold</t>
        </is>
      </c>
      <c r="B35" s="5" t="n">
        <v>7313</v>
      </c>
      <c r="C35" s="5" t="n">
        <v>3126</v>
      </c>
      <c r="E35" s="5" t="n">
        <v>979</v>
      </c>
    </row>
    <row r="36">
      <c r="A36" s="4" t="inlineStr">
        <is>
          <t>Cash expenses paid</t>
        </is>
      </c>
      <c r="B36" s="5" t="n">
        <v>-7313</v>
      </c>
      <c r="C36" s="5" t="n">
        <v>-3126</v>
      </c>
      <c r="E36" s="5" t="n">
        <v>-979</v>
      </c>
    </row>
    <row r="37">
      <c r="A37" s="4" t="inlineStr">
        <is>
          <t>Increase/(Decrease) in cash resulting from operations</t>
        </is>
      </c>
      <c r="B37" s="5" t="n">
        <v>0</v>
      </c>
      <c r="C37" s="5" t="n">
        <v>0</v>
      </c>
      <c r="E37" s="5" t="n">
        <v>0</v>
      </c>
    </row>
    <row r="38">
      <c r="A38" s="3" t="inlineStr">
        <is>
          <t>INCREASE/DECREASE IN CASH FLOWS FROM FINANCING ACTIVITIES:</t>
        </is>
      </c>
    </row>
    <row r="39">
      <c r="A39" s="4" t="inlineStr">
        <is>
          <t>Cash and cash equivalents at beginning of period</t>
        </is>
      </c>
      <c r="B39" s="5" t="n">
        <v>0</v>
      </c>
      <c r="C39" s="5" t="n">
        <v>0</v>
      </c>
      <c r="E39" s="5" t="n">
        <v>0</v>
      </c>
    </row>
    <row r="40">
      <c r="A40" s="4" t="inlineStr">
        <is>
          <t>Cash and cash equivalents at end of period</t>
        </is>
      </c>
      <c r="B40" s="5" t="n">
        <v>0</v>
      </c>
      <c r="C40" s="5" t="n">
        <v>0</v>
      </c>
      <c r="E40" s="5" t="n">
        <v>0</v>
      </c>
    </row>
    <row r="41">
      <c r="A41" s="3" t="inlineStr">
        <is>
          <t>SUPPLEMENTAL DISCLOSURE OF NON-CASH FINANCING ACTIVITIES:</t>
        </is>
      </c>
    </row>
    <row r="42">
      <c r="A42" s="4" t="inlineStr">
        <is>
          <t>Value of gold received for creation of shares - net of change in gold receivable</t>
        </is>
      </c>
      <c r="B42" s="5" t="n">
        <v>1602034</v>
      </c>
      <c r="C42" s="5" t="n">
        <v>2348580</v>
      </c>
      <c r="E42" s="5" t="n">
        <v>740241</v>
      </c>
    </row>
    <row r="43">
      <c r="A43" s="4" t="inlineStr">
        <is>
          <t>Value of gold distributed for redemption of shares - net of change in gold payable</t>
        </is>
      </c>
      <c r="B43" s="5" t="n">
        <v>-449117</v>
      </c>
      <c r="C43" s="5" t="n">
        <v>-285146</v>
      </c>
      <c r="E43" s="5" t="n">
        <v>-54738</v>
      </c>
    </row>
    <row r="44">
      <c r="A44" s="3" t="inlineStr">
        <is>
          <t>RECONCILIATION OF NET INCOME/(LOSS) TO NET CASH PROVIDED BY OPERATING ACTIVITIES</t>
        </is>
      </c>
    </row>
    <row r="45">
      <c r="A45" s="4" t="inlineStr">
        <is>
          <t>Net Income/(loss)</t>
        </is>
      </c>
      <c r="B45" s="5" t="n">
        <v>-345917</v>
      </c>
      <c r="C45" s="5" t="n">
        <v>443161</v>
      </c>
      <c r="E45" s="5" t="n">
        <v>129660</v>
      </c>
    </row>
    <row r="46">
      <c r="A46" s="4" t="inlineStr">
        <is>
          <t>Proceeds from sales of gold to pay expenses</t>
        </is>
      </c>
      <c r="B46" s="5" t="n">
        <v>7313</v>
      </c>
      <c r="C46" s="5" t="n">
        <v>3126</v>
      </c>
      <c r="E46" s="5" t="n">
        <v>979</v>
      </c>
    </row>
    <row r="47">
      <c r="A47" s="4" t="inlineStr">
        <is>
          <t>Net realized (gain)/loss from investment in gold sold to pay Sponsor fees</t>
        </is>
      </c>
      <c r="B47" s="5" t="n">
        <v>-634</v>
      </c>
      <c r="C47" s="5" t="n">
        <v>-455</v>
      </c>
      <c r="E47" s="5" t="n">
        <v>-69</v>
      </c>
    </row>
    <row r="48">
      <c r="A48" s="4" t="inlineStr">
        <is>
          <t>Net realized (gain)/loss from gold distributed for the redemption of shares</t>
        </is>
      </c>
      <c r="B48" s="5" t="n">
        <v>-39311</v>
      </c>
      <c r="C48" s="5" t="n">
        <v>-37008</v>
      </c>
      <c r="E48" s="5" t="n">
        <v>-5240</v>
      </c>
    </row>
    <row r="49">
      <c r="A49" s="4" t="inlineStr">
        <is>
          <t>Net change in unrealized (appreciation)/depreciation on investment in gold</t>
        </is>
      </c>
      <c r="B49" s="5" t="n">
        <v>378400</v>
      </c>
      <c r="C49" s="5" t="n">
        <v>-409193</v>
      </c>
      <c r="E49" s="5" t="n">
        <v>-125457</v>
      </c>
    </row>
    <row r="50">
      <c r="A50" s="4" t="inlineStr">
        <is>
          <t>Increase/(Decrease) in accounts payable to Sponsor</t>
        </is>
      </c>
      <c r="B50" s="5" t="n">
        <v>149</v>
      </c>
      <c r="C50" s="5" t="n">
        <v>369</v>
      </c>
      <c r="E50" s="5" t="n">
        <v>127</v>
      </c>
    </row>
    <row r="51">
      <c r="A51" s="4" t="inlineStr">
        <is>
          <t>Increase/(Decrease) in cash resulting from operations</t>
        </is>
      </c>
      <c r="B51" s="6" t="n">
        <v>0</v>
      </c>
      <c r="C51" s="6" t="n">
        <v>0</v>
      </c>
      <c r="E51" s="6" t="n">
        <v>0</v>
      </c>
    </row>
    <row r="52"/>
    <row r="53">
      <c r="A53" s="4" t="inlineStr">
        <is>
          <t>[1]</t>
        </is>
      </c>
      <c r="B53" s="4" t="inlineStr">
        <is>
          <t>Information is reflective of the period from October 1, 2018 through September 16, 2019 for GLDW (see note 1) and the year ended September 30, 2019 for GLDM.</t>
        </is>
      </c>
    </row>
  </sheetData>
  <mergeCells count="6">
    <mergeCell ref="A1:A2"/>
    <mergeCell ref="B1:F1"/>
    <mergeCell ref="C2:D2"/>
    <mergeCell ref="E2:F2"/>
    <mergeCell ref="A52:F52"/>
    <mergeCell ref="B53:F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6" customWidth="1" min="7" max="7"/>
    <col width="14" customWidth="1" min="8" max="8"/>
    <col width="13" customWidth="1" min="9" max="9"/>
    <col width="14" customWidth="1" min="10" max="10"/>
    <col width="13" customWidth="1" min="11" max="11"/>
  </cols>
  <sheetData>
    <row r="1">
      <c r="A1" s="1" t="inlineStr">
        <is>
          <t>Combined Statements of Changes in Net Assets - USD ($) $ in Thousands</t>
        </is>
      </c>
      <c r="B1" s="2" t="inlineStr">
        <is>
          <t>3 Months Ended</t>
        </is>
      </c>
      <c r="G1" s="2" t="inlineStr">
        <is>
          <t>12 Months Ended</t>
        </is>
      </c>
    </row>
    <row r="2">
      <c r="B2" s="2" t="inlineStr">
        <is>
          <t>Sep. 30, 2021</t>
        </is>
      </c>
      <c r="C2" s="2" t="inlineStr">
        <is>
          <t>Dec. 31, 2020</t>
        </is>
      </c>
      <c r="D2" s="2" t="inlineStr">
        <is>
          <t>Sep. 30, 2020</t>
        </is>
      </c>
      <c r="E2" s="2" t="inlineStr">
        <is>
          <t>Dec. 31, 2019</t>
        </is>
      </c>
      <c r="G2" s="2" t="inlineStr">
        <is>
          <t>Sep. 30, 2021</t>
        </is>
      </c>
      <c r="H2" s="2" t="inlineStr">
        <is>
          <t>Sep. 30, 2020</t>
        </is>
      </c>
      <c r="J2" s="2" t="inlineStr">
        <is>
          <t>Sep. 30, 2019</t>
        </is>
      </c>
    </row>
    <row r="3">
      <c r="A3" s="4" t="inlineStr">
        <is>
          <t>Net Assets - Opening Balance</t>
        </is>
      </c>
      <c r="C3" s="6" t="n">
        <v>3561272</v>
      </c>
      <c r="E3" s="6" t="n">
        <v>1050703</v>
      </c>
      <c r="F3" s="4" t="inlineStr">
        <is>
          <t>[1]</t>
        </is>
      </c>
      <c r="G3" s="6" t="n">
        <v>3561272</v>
      </c>
      <c r="H3" s="6" t="n">
        <v>1050703</v>
      </c>
      <c r="I3" s="4" t="inlineStr">
        <is>
          <t>[1]</t>
        </is>
      </c>
      <c r="J3" s="6" t="n">
        <v>255337</v>
      </c>
      <c r="K3" s="4" t="inlineStr">
        <is>
          <t>[1]</t>
        </is>
      </c>
    </row>
    <row r="4">
      <c r="A4" s="4" t="inlineStr">
        <is>
          <t>Creations</t>
        </is>
      </c>
      <c r="G4" s="5" t="n">
        <v>1620827</v>
      </c>
      <c r="H4" s="5" t="n">
        <v>2352554</v>
      </c>
      <c r="J4" s="5" t="n">
        <v>750278</v>
      </c>
      <c r="K4" s="4" t="inlineStr">
        <is>
          <t>[1]</t>
        </is>
      </c>
    </row>
    <row r="5">
      <c r="A5" s="4" t="inlineStr">
        <is>
          <t>Redemptions</t>
        </is>
      </c>
      <c r="G5" s="5" t="n">
        <v>-449117</v>
      </c>
      <c r="H5" s="5" t="n">
        <v>-285146</v>
      </c>
      <c r="J5" s="5" t="n">
        <v>-60418</v>
      </c>
      <c r="K5" s="4" t="inlineStr">
        <is>
          <t>[1]</t>
        </is>
      </c>
    </row>
    <row r="6">
      <c r="A6" s="4" t="inlineStr">
        <is>
          <t>Distributions</t>
        </is>
      </c>
      <c r="G6" s="5" t="n">
        <v>0</v>
      </c>
      <c r="H6" s="5" t="n">
        <v>0</v>
      </c>
      <c r="J6" s="5" t="n">
        <v>-33452</v>
      </c>
      <c r="K6" s="4" t="inlineStr">
        <is>
          <t>[1]</t>
        </is>
      </c>
    </row>
    <row r="7">
      <c r="A7" s="4" t="inlineStr">
        <is>
          <t>Net investment loss</t>
        </is>
      </c>
      <c r="B7" s="6" t="n">
        <v>-2023</v>
      </c>
      <c r="C7" s="5" t="n">
        <v>-1693</v>
      </c>
      <c r="D7" s="6" t="n">
        <v>-1466</v>
      </c>
      <c r="E7" s="5" t="n">
        <v>-497</v>
      </c>
      <c r="G7" s="5" t="n">
        <v>-7462</v>
      </c>
      <c r="H7" s="5" t="n">
        <v>-3495</v>
      </c>
      <c r="J7" s="5" t="n">
        <v>-1249</v>
      </c>
      <c r="K7" s="4" t="inlineStr">
        <is>
          <t>[1]</t>
        </is>
      </c>
    </row>
    <row r="8">
      <c r="A8" s="4" t="inlineStr">
        <is>
          <t>Net realized gain/(loss) from investment in gold sold to pay Sponsor fees</t>
        </is>
      </c>
      <c r="B8" s="5" t="n">
        <v>134</v>
      </c>
      <c r="C8" s="5" t="n">
        <v>224</v>
      </c>
      <c r="D8" s="5" t="n">
        <v>223</v>
      </c>
      <c r="E8" s="5" t="n">
        <v>48</v>
      </c>
      <c r="G8" s="5" t="n">
        <v>634</v>
      </c>
      <c r="H8" s="5" t="n">
        <v>455</v>
      </c>
      <c r="J8" s="5" t="n">
        <v>77</v>
      </c>
      <c r="K8" s="4" t="inlineStr">
        <is>
          <t>[1]</t>
        </is>
      </c>
    </row>
    <row r="9">
      <c r="A9" s="4" t="inlineStr">
        <is>
          <t>Net realized gain/(loss) from investment in gold sold to pay distributions</t>
        </is>
      </c>
      <c r="G9" s="5" t="n">
        <v>0</v>
      </c>
      <c r="H9" s="5" t="n">
        <v>0</v>
      </c>
      <c r="J9" s="5" t="n">
        <v>4982</v>
      </c>
      <c r="K9" s="4" t="inlineStr">
        <is>
          <t>[1]</t>
        </is>
      </c>
    </row>
    <row r="10">
      <c r="A10" s="4" t="inlineStr">
        <is>
          <t>Net realized gain/(loss) on Gold Delivery Agreement</t>
        </is>
      </c>
      <c r="G10" s="5" t="n">
        <v>0</v>
      </c>
      <c r="H10" s="5" t="n">
        <v>0</v>
      </c>
      <c r="J10" s="5" t="n">
        <v>1820</v>
      </c>
      <c r="K10" s="4" t="inlineStr">
        <is>
          <t>[1]</t>
        </is>
      </c>
    </row>
    <row r="11">
      <c r="A11" s="4" t="inlineStr">
        <is>
          <t>Net realized gain/(loss) on gold transferred to cover Gold Delivery Agreement and Gold Delivery Provider fees</t>
        </is>
      </c>
      <c r="G11" s="5" t="n">
        <v>0</v>
      </c>
      <c r="H11" s="5" t="n">
        <v>0</v>
      </c>
      <c r="J11" s="5" t="n">
        <v>440</v>
      </c>
      <c r="K11" s="4" t="inlineStr">
        <is>
          <t>[1]</t>
        </is>
      </c>
    </row>
    <row r="12">
      <c r="A12" s="4" t="inlineStr">
        <is>
          <t>Net realized gain/(loss) from gold distributed for the redemption of shares</t>
        </is>
      </c>
      <c r="B12" s="5" t="n">
        <v>2417</v>
      </c>
      <c r="C12" s="5" t="n">
        <v>34670</v>
      </c>
      <c r="D12" s="5" t="n">
        <v>4260</v>
      </c>
      <c r="E12" s="5" t="n">
        <v>4685</v>
      </c>
      <c r="G12" s="5" t="n">
        <v>39311</v>
      </c>
      <c r="H12" s="5" t="n">
        <v>37008</v>
      </c>
      <c r="J12" s="5" t="n">
        <v>6093</v>
      </c>
      <c r="K12" s="4" t="inlineStr">
        <is>
          <t>[1]</t>
        </is>
      </c>
    </row>
    <row r="13">
      <c r="A13" s="4" t="inlineStr">
        <is>
          <t>Net change in unrealized appreciation/(depreciation) on investment in gold</t>
        </is>
      </c>
      <c r="B13" s="5" t="n">
        <v>-57805</v>
      </c>
      <c r="C13" s="5" t="n">
        <v>-27914</v>
      </c>
      <c r="D13" s="5" t="n">
        <v>157934</v>
      </c>
      <c r="E13" s="5" t="n">
        <v>22372</v>
      </c>
      <c r="G13" s="5" t="n">
        <v>-378400</v>
      </c>
      <c r="H13" s="5" t="n">
        <v>409193</v>
      </c>
      <c r="J13" s="5" t="n">
        <v>126795</v>
      </c>
      <c r="K13" s="4" t="inlineStr">
        <is>
          <t>[1]</t>
        </is>
      </c>
    </row>
    <row r="14">
      <c r="A14" s="4" t="inlineStr">
        <is>
          <t>Net Assets - Closing Balance</t>
        </is>
      </c>
      <c r="B14" s="5" t="n">
        <v>4387065</v>
      </c>
      <c r="D14" s="5" t="n">
        <v>3561272</v>
      </c>
      <c r="G14" s="5" t="n">
        <v>4387065</v>
      </c>
      <c r="H14" s="5" t="n">
        <v>3561272</v>
      </c>
      <c r="J14" s="5" t="n">
        <v>1050703</v>
      </c>
      <c r="K14" s="4" t="inlineStr">
        <is>
          <t>[1]</t>
        </is>
      </c>
    </row>
    <row r="15">
      <c r="A15" s="4" t="inlineStr">
        <is>
          <t>SPDR Gold Mini Shares Trust [Member]</t>
        </is>
      </c>
    </row>
    <row r="16">
      <c r="A16" s="4" t="inlineStr">
        <is>
          <t>Net Assets - Opening Balance</t>
        </is>
      </c>
      <c r="C16" s="5" t="n">
        <v>3561272</v>
      </c>
      <c r="E16" s="5" t="n">
        <v>1050703</v>
      </c>
      <c r="G16" s="5" t="n">
        <v>3561272</v>
      </c>
      <c r="H16" s="5" t="n">
        <v>1050703</v>
      </c>
      <c r="J16" s="5" t="n">
        <v>229028</v>
      </c>
    </row>
    <row r="17">
      <c r="A17" s="4" t="inlineStr">
        <is>
          <t>Creations</t>
        </is>
      </c>
      <c r="G17" s="5" t="n">
        <v>1620827</v>
      </c>
      <c r="H17" s="5" t="n">
        <v>2352554</v>
      </c>
      <c r="J17" s="5" t="n">
        <v>746753</v>
      </c>
    </row>
    <row r="18">
      <c r="A18" s="4" t="inlineStr">
        <is>
          <t>Redemptions</t>
        </is>
      </c>
      <c r="G18" s="5" t="n">
        <v>-449117</v>
      </c>
      <c r="H18" s="5" t="n">
        <v>-285146</v>
      </c>
      <c r="J18" s="5" t="n">
        <v>-54738</v>
      </c>
    </row>
    <row r="19">
      <c r="A19" s="4" t="inlineStr">
        <is>
          <t>Net investment loss</t>
        </is>
      </c>
      <c r="B19" s="5" t="n">
        <v>-2023</v>
      </c>
      <c r="C19" s="5" t="n">
        <v>-1693</v>
      </c>
      <c r="D19" s="5" t="n">
        <v>-1466</v>
      </c>
      <c r="E19" s="5" t="n">
        <v>-497</v>
      </c>
      <c r="G19" s="5" t="n">
        <v>-7462</v>
      </c>
      <c r="H19" s="5" t="n">
        <v>-3495</v>
      </c>
      <c r="J19" s="5" t="n">
        <v>-1106</v>
      </c>
    </row>
    <row r="20">
      <c r="A20" s="4" t="inlineStr">
        <is>
          <t>Net realized gain/(loss) from investment in gold sold to pay Sponsor fees</t>
        </is>
      </c>
      <c r="B20" s="5" t="n">
        <v>134</v>
      </c>
      <c r="C20" s="5" t="n">
        <v>224</v>
      </c>
      <c r="D20" s="5" t="n">
        <v>223</v>
      </c>
      <c r="E20" s="5" t="n">
        <v>48</v>
      </c>
      <c r="G20" s="5" t="n">
        <v>634</v>
      </c>
      <c r="H20" s="5" t="n">
        <v>455</v>
      </c>
      <c r="J20" s="5" t="n">
        <v>69</v>
      </c>
    </row>
    <row r="21">
      <c r="A21" s="4" t="inlineStr">
        <is>
          <t>Net realized gain/(loss) from gold distributed for the redemption of shares</t>
        </is>
      </c>
      <c r="B21" s="5" t="n">
        <v>2417</v>
      </c>
      <c r="C21" s="5" t="n">
        <v>34670</v>
      </c>
      <c r="D21" s="5" t="n">
        <v>4260</v>
      </c>
      <c r="E21" s="5" t="n">
        <v>4685</v>
      </c>
      <c r="G21" s="5" t="n">
        <v>39311</v>
      </c>
      <c r="H21" s="5" t="n">
        <v>37008</v>
      </c>
      <c r="J21" s="5" t="n">
        <v>5240</v>
      </c>
    </row>
    <row r="22">
      <c r="A22" s="4" t="inlineStr">
        <is>
          <t>Net change in unrealized appreciation/(depreciation) on investment in gold</t>
        </is>
      </c>
      <c r="B22" s="5" t="n">
        <v>-57805</v>
      </c>
      <c r="C22" s="6" t="n">
        <v>-27914</v>
      </c>
      <c r="D22" s="5" t="n">
        <v>157934</v>
      </c>
      <c r="E22" s="6" t="n">
        <v>22372</v>
      </c>
      <c r="G22" s="5" t="n">
        <v>-378400</v>
      </c>
      <c r="H22" s="5" t="n">
        <v>409193</v>
      </c>
      <c r="J22" s="5" t="n">
        <v>125457</v>
      </c>
    </row>
    <row r="23">
      <c r="A23" s="4" t="inlineStr">
        <is>
          <t>Net Assets - Closing Balance</t>
        </is>
      </c>
      <c r="B23" s="6" t="n">
        <v>4387065</v>
      </c>
      <c r="D23" s="6" t="n">
        <v>3561272</v>
      </c>
      <c r="G23" s="6" t="n">
        <v>4387065</v>
      </c>
      <c r="H23" s="6" t="n">
        <v>3561272</v>
      </c>
      <c r="J23" s="6" t="n">
        <v>1050703</v>
      </c>
    </row>
    <row r="24"/>
    <row r="25">
      <c r="A25" s="4" t="inlineStr">
        <is>
          <t>[1]</t>
        </is>
      </c>
      <c r="B25" s="4" t="inlineStr">
        <is>
          <t>Information is reflective of the period from October 1, 2018 through September 16, 2019 for GLDW (see note 1) and the year ended September 30, 2019 for GLDM.</t>
        </is>
      </c>
    </row>
  </sheetData>
  <mergeCells count="8">
    <mergeCell ref="A1:A2"/>
    <mergeCell ref="B1:F1"/>
    <mergeCell ref="G1:K1"/>
    <mergeCell ref="E2:F2"/>
    <mergeCell ref="H2:I2"/>
    <mergeCell ref="J2:K2"/>
    <mergeCell ref="A24:K24"/>
    <mergeCell ref="B25:K2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rganization</t>
        </is>
      </c>
      <c r="B1" s="2" t="inlineStr">
        <is>
          <t>12 Months Ended</t>
        </is>
      </c>
    </row>
    <row r="2">
      <c r="B2" s="2" t="inlineStr">
        <is>
          <t>Sep. 30, 2021</t>
        </is>
      </c>
    </row>
    <row r="3">
      <c r="A3" s="4" t="inlineStr">
        <is>
          <t>Organization</t>
        </is>
      </c>
      <c r="B3" s="4" t="inlineStr">
        <is>
          <t xml:space="preserve">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Shares”). The beneficial interest in the Trust may be divided into one or more series. The Trust has established six separate series, one of which is operational as of September 30, 2021. All of the series of the Trust are collectively referred to as the “Funds” and each individually as a “Series.” The fiscal year-end th . The Trust had no operations with respect to the Funds’ Shares prior to January 27, 2017 other than matters relating to its organization and the registration of the offer and sale of the Funds’ Shares under the Securities Act of 1933, as amended. SPDR® Gold MiniShares SM Trust (“GLDM”) commenced operations on June 26, 2018. The investment objective of GLDM is for its Shares to reflect the performance of the price of gold, less its expenses. GLDM’s only ordinary recurring expense is the Sponsor’s annual fee of 0.18% of its net asset value (“NAV”). SPDR® Long Dollar Gold Trust (“GLDW”) commenced operations on January 27, 2017. On July 15, 2019, the Sponsor notified the NYSE Arca, Inc. (the “NYSE Arca”) that it had determined to voluntarily close GLDW, delist GLDW, liquidate GLDW’s Shares and withdraw GLDW’s Shares from registration under the Exchange Act. GLDW ceased accepting creation and redemption orders after September 6, 2019 and trading of GLDW’s Shares on the NYSE Arca ceased at the open of market on September 10, 2019. The NYSE Arca filed a Form 25 with the Commission on September 11, 2019 and on September 16, 2019, a Post-Effective Amendment deregistering GLDW’s unsold Shares was declared effective and the final liquidation payments were made. The Combined Statements of Financial Condition and Schedules of Investment of the Trust for the year ended September 30, 2019 include the operations of GLDW up to its liquidation. BNY Mellon Asset Servicing, a division of The Bank of New York Mellon, (“BNYM” or the “Administrator”) is the administrator and transfer agent of the Funds. BNYM also serves as the custodian of Funds’ cash, if any. ICBC Standard Bank Plc (the “Custodian”) is responsible for custody of GLDM’s gold. Gold bullion was held by HSBC Bank plc on behalf of GLDW. State Street Global Advisors Funds Distributors, LLC is the marketing agent (the “Marketing Agent”). </t>
        </is>
      </c>
    </row>
    <row r="4">
      <c r="A4" s="4" t="inlineStr">
        <is>
          <t>SPDR Gold Mini Shares Trust [Member]</t>
        </is>
      </c>
    </row>
    <row r="5">
      <c r="A5" s="4" t="inlineStr">
        <is>
          <t>Organization</t>
        </is>
      </c>
      <c r="B5" s="4" t="inlineStr">
        <is>
          <t xml:space="preserve">1. Organization World Gold Trust (the “Trust”), formerly known as “World Currency Gold Trust,” was organized as a Delaware statutory trust on August 27, 2014 and is governed by the Fourth Amended and Restated Agreement and Declaration of Trust (“Declaration of Trust”), dated as of April 16, 2018, between WGC USA Asset Management Company, LLC (the “Sponsor”) and the Delaware Trust Company (the “Trustee”). The Trust is authorized to issue an unlimited number of shares of beneficial interest. The beneficial interest in the Trust may be divided into one or more series. The Trust has established six separate series, one of which is operational as of September 30, 2021. The accompanying financial statements relate to the series SPDR® Gold MiniShares SM Trust (“GLDM”). The shares of GLDM (the “Shares”) began publicly trading on June 26, 2018 on the NYSE Arca, Inc. (the “NYSE Arca”). The Shares are also listed on the Mexican Stock Exchange (Bolsa Mexicana de Valores). The fiscal year-end th . The investment objective of GLDM is for the Shares to reflect the performance of the price of gold bullion, less its expenses. GLDM’s only ordinary recurring expense is the Sponsor’s annual fee of 0.18% of its net asset value (“NAV”). The Sponsor believes that, for many investors, the Shares represent a cost-effective investment in gold. BNY Mellon Asset Servicing, a division of The Bank of New York Mellon (“BNYM” or the “Administrator”), is the administrator and transfer agent. BNYM also serves as the custodian of GLDM’s cash, if any. ICBC Standard Bank Plc (the “Custodian”) is responsible for custody of GLDM’s gold bullion. State Street Global Advisors Funds Distributors, LLC (the “Marketing Agent”) is the Marketing Agent. The Trust had no operations with respect to GLDM’s Shares prior to June 26, 2018 other than matters relating to its organization and the registration of the offer and sale of GLDM’s Shares under the Securities Act of 1933, as amend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ignificant Accounting Policies</t>
        </is>
      </c>
      <c r="B1" s="2" t="inlineStr">
        <is>
          <t>12 Months Ended</t>
        </is>
      </c>
    </row>
    <row r="2">
      <c r="B2" s="2" t="inlineStr">
        <is>
          <t>Sep. 30, 2021</t>
        </is>
      </c>
    </row>
    <row r="3">
      <c r="A3" s="4" t="inlineStr">
        <is>
          <t>Significant Accounting Policies</t>
        </is>
      </c>
      <c r="B3" s="4" t="inlineStr">
        <is>
          <t xml:space="preserve">2. Significant Accounting Policies The preparation of financial statements in accordance with accounting principles generally accepted in the United States of America (“U.S. GAAP”) requires those responsible for preparing financial statements to make estimates and assumptions and disclosure of contingent assets and liabilities at the date of the financial statements that affect the reported amounts and disclosures. 2.1 Basis of Accounting The Funds are investment companies within the scope of Financial Accounting Standards Board Accounting Standards Codification (“ASC”) 946, Financial Services—Investment Companies, and therefore apply the specialized accounting and reporting guidance therein. The Funds are not registered as investment companies under the Investment Company Act of 1940, as amended. These financial statements present the financial condition, results of operations and cash flows of the Funds and the Trust combined. For all periods presented, there were no balances or activity for the Trust and all balances and activity related to the Funds, and the footnotes accordingly relate to the Funds, unless stated otherwise. 2.2 Basis of Presentation The financial statements are presented for the Trust, as the SEC registrant, combined with the Funds. The debts, liabilities, obligations and expenses incurred, contracted for or otherwise existing with respect to each Series shall be enforceable only against the assets of that Series and not against the Trust generally or any other Series that the Trust may establish in the future. 2.3 Cash and Cash Equivalents Cash and cash equivalents include highly liquid investments of sufficient credit quality with original maturity of three months or less. 2.4 Solactive GLD Long USD Gold Index—Gold Delivery Agreement The Gold Delivery Agreement terminated with the liquidation of GLDW as of September 12, 2019. Pursuant to the terms of the Gold Delivery Agreement prior to termination, GLDW entered into a transaction to deliver gold bullion to, or receive gold bullion from, Merrill Lynch International, as Gold Delivery Provider, each Business Day. The amount of gold bullion transferred essentially was equivalent to GLDW’s profit or loss as if it had exchanged the Reference Currencies comprising the Index (“FX Basket”), in the proportion in which they were reflected in the Index, for USDs in an amount equal to its holdings of gold bullion on such day. In general, if there was a currency gain (i.e., the value of the USD against the Reference Currencies comprising the FX Basket increases), GLDW would receive gold bullion. In general, if there was a currency loss (i.e., the value of the USD against the Reference Currencies comprising the FX Basket decreases), it would deliver gold bullion. In this manner, the amount of gold bullion held would be adjusted to reflect the daily change in the value of the Reference Currencies comprising the FX Basket against the USD. The Gold Delivery Agreement required gold bullion ounces, calculated pursuant to formulas contained in the Gold Delivery Agreement, to be delivered to the custody account of GLDW or the Gold Delivery Provider, as applicable. The fee that GLDW paid the Gold Delivery Provider for its services under the Gold Delivery Agreement was accrued daily and reflected in the calculation of the amount of gold bullion delivered pursuant to the Gold Delivery Agreement. The Index was designed to represent the daily performance of a long position in physical gold, as represented by the LBMA Gold Price AM, and a short position in the basket of Reference Currencies with weightings determined by the FX Basket. The Reference Currencies and their respective weightings in the Index were as follows: Euro (EUR/USD) (57.6%), Japanese Yen (USD/ JPY) (13.6%), British Pound Sterling (GBP/USD) (11.9%), Canadian Dollar (USD/CAD) (9.1%), Swedish Krona (USD/SEK) (4.2%), and Swiss Franc (USD/CHF) (3.6%). 2.5 Fair Value Measurement U.S. GAAP defines fair value as the price the Funds would receive to sell an asset or pay to transfer a liability in an orderly transact i Various inputs are used in determining the fair value of the Fund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the Funds’ assumptions (if any) used in determining the fair value of investments. The following table summarizes the Funds’ investments at fair value:
(Amounts in 000’s of US$) September 30, 2021 Level 1 Level 2 Level 3
Investment in Gold $ 4,387,731 $ — $ —
Total $ 4,387,731 $ — $ —
(Amounts in 000’s of US$) September 30, 2020 Level 1 Level 2 Level 3
Investment in Gold $ 3,542,996 $ — $ —
Total $ 3,542,996 $ — $ —
There were no transfers between Level 1 and other Levels for the years ended September 30, 2021 and 2020. The Administrator values the gold held by the Funds on the basis of the price of an ounce of gold as determined by ICE Benchmark Administration Limited (“IBA”), a benchmark administrator, which provides an independently administered auction process, as well as the overall administration and governance for London Bullion Market Association (the “LBMA”). The auction runs twice daily at 10:30 AM and 3:00 PM London time. The Administrator calculates the net asset value (“NAV”) of the Funds on each day the NYSE Arca is open for regular trading. If no gold price is made on a particular evaluation day, the next most recent gold price is used in the determination of the NAV of the Funds, unless the Administrator, in consultation with the Sponsor, determines that such price is inappropriate to use as the basis for such determination. 2.6 Custody of Gold Gold bullion was held by HSBC Bank plc on behalf of GLDW and is held by ICBC Standard Bank Plc on behalf of GLDM, each individually referred to as the “Custodian.” 2.7 Gold Receivable/Payable Gold receivable/payable represents the quantity of gold covered by contractually binding orders for the creation/redemption of Shares where the gold has not yet been transferred into/out of the Series’ account. Generally, ownership of the gold is transferred within two business days of the trade date.
(Amounts in 000’s of US$) Sep-30, Sep-30,
Gold receivable $ — $ 18,793
(Amounts in 000’s of US$) Sep-30, Sep-30,
Gold payable $ — $ — 2.8 Gold Delivery Agreement Receivable Gold Delivery Agreement receivable represented the quantity of gold due to be received under the Gold Delivery Agreement. The gold was transferred to GLDW’s allocated gold bullion account at the Custodian two business days after the valuation date. There was no Gold Delivery Agreement receivable for the years ended September 30, 2021, 2020 and 2019 as a result of GLDW’s liquidation and termination of the agreement effective September 12, 2019. 2.9 Gold Delivery Agreement Payable Gold Delivery Agreement payable represented the quantity of gold due to be delivered under the Gold Delivery Agreement. The gold was transferred from GLDW’s allocated gold bullion account at the Custodian two business days after the valuation date. There was no Gold Delivery Agreement payable for the years ended September 30, 2021, 2020 and 2019 as a result of GLDW’s liquidation and termination of the agreement effective September 12, 2019. 2.10 Creations and Redemptions of Shares The Funds create and redeem Shares from time to time, but only in one or more Creation Units (a Creation Unit equaled a block of 1,000 GLDW Shares (as reduced from 10,000 GLDW Shares on December 14, 2018) or equals a block of 100,000 GLDM Shares). The Funds issue Shares in Creation Units to certain authorized participants (“Authorized Participants”) on an ongoing basis. The creation and redemption of Creation Units is only made in exchange for the delivery to the Funds or the distribution by the Funds of the amount of gold and any cash represented by the Creation Units being created or redeemed, the amount of which will be based on the net asset value of the number of Shares included in the Creation Units being created or redeemed determined on the day the order to create or redeem Creation Units is properly received. As the Shares of the Funds are redeemable in Creation Units at the option of the Authorized Participants, the Funds have classified the Shares as Net Assets for financial reporting purposes. Changes in the Shares for the years ended September 30, 2021, 2020 and 2019 were:
(Amounts are in 000’s) Year Ended Sep-30, Year Ended Sep-30, Year Ended Sep-30,
Activity in Number of Shares Created and Redeemed:
Creations 88,800 136,000 55,525
Redemptions (25,100 ) (17,400 ) (3,937 )
Distributions — — (218 )
Net Change in Number of Shares Created and Redeemed 63,700 118,600 51,370
(Amounts in 000’s of US$) Year Ended Sep-30, 2021 Year Ended Sep-30, 2020 Year Ended Sep-30, 2019
Activity in Value of Shares Created and Redeemed:
Creations $ 1,620,827 $ 2,352,554 $ 750,278
Redemptions (449,117 ) (285,146 ) (60,418 )
Distributions — — (33,452 )
Net change in Value of Shares Created and Redeemed $ 1,171,710 $ 2,067,408 $ 656,408
2.11 Income and Expense (Amounts in 000’s of US$) The Administrator will, at the direction of the Sponsor, sell the Funds’ gold as necessary to pay the Funds’ expenses. When selling gold to pay expenses, the Administrator will endeavor to sell the smallest amount of gold needed to pay expenses in order to minimize the Funds’ holdings of assets other than gold. Unless otherwise directed by the Sponsor, to meet expenses the Administrator will give a sell order and sell gold to the Custodian following the sell order. A gain or loss is recognized based on the difference between the selling price and the average cost of the gold sold, and such amounts are reported as net realized gain/(loss) from investment in gold sold to pay Sponsor fees on the Combined Statements of Operations. The Funds’ net realized and change in unrealized loss on investment in gold for the year ended September 30, 2021 of $(338,455) is made up of a net realized gain of from the sale of gold to pay Sponsor fees, a net realized gain of from gold distributed for the redemption of shares, and a net change in unrealized depreciation of on investment in gold. The Funds’ net realized and change in unrealized gain on investment in gold for the year ended September 30, 2020 of $446,656 is made up of a net realized gain of from the sale of gold to pay Sponsor fees, a net realized gain of from gold distributed for the redemption of shares, and a net change in unrealized appreciation of on investment in gold. 2.12 Income Taxes The Funds are classified as “grantor trusts” for U.S. federal income tax purposes. As a result, the Funds are not subject to U.S. federal income tax. Instead, the Funds’ income and expenses “flow through” to the shareholders, and the Administrator will report the Fund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September 30, 2021 or 2020. As of September 30, 2021, the 2020, 2019, and 2018 tax years remain open for examination. There were no examinations in progress at period end. </t>
        </is>
      </c>
    </row>
    <row r="4">
      <c r="A4" s="4" t="inlineStr">
        <is>
          <t>SPDR Gold Mini Shares Trust [Member]</t>
        </is>
      </c>
    </row>
    <row r="5">
      <c r="A5" s="4" t="inlineStr">
        <is>
          <t>Significant Accounting Policies</t>
        </is>
      </c>
      <c r="B5" s="4" t="inlineStr">
        <is>
          <t xml:space="preserve">2. Significant Accounting Policies The preparation of financial statements in accordance with accounting principles generally accepted in the United States of America (“U.S. GAAP”) requires those responsible for preparing financial statements to make estimates and assumptions that affect the reported amounts and disclosures. Actual results could differ from those estimates. The following is a summary of significant accounting policies followed by GLDM and the Trust. 2.1 Basis of Accounting For accounting purposes, GLDM is an investment company within the scope of Financial Accounting Standards Board (“FASB”) Accounting Standards Codification (“ASC”) Topic 946, Financial Services—Investment Companies, and therefore applies the specialized accounting and reporting guidance therein. It is not registered as an investment company under the Investment Company Act of 1940, as amended. 2.2 Basis of Presentation The financial statements are presented for GLDM individually. The debts, liabilities, obligations and expenses incurred, contracted for or otherwise existing with respect to GLDM shall be enforceable only against the assets of GLDM and not against the assets of the Trust generally or any other series that the Trust may establish. 2.3 Cash and Cash Equivalents Cash and cash equivalents include highly liquid investments of sufficient credit quality with original maturity of three months or less. 2.4 Fair Value Measurement U.S. GAAP defines fair value as the price a fund would receive to sell an asset or pay to transfer a liability in an orderly transaction between market participants at the measurement date. GLDM’s policy is to value its investments at fair value. Various inputs are used in determining the fair value of GLDM’s assets or liabilities. Inputs may be based on independent market data (“observable inputs”) or they may be internally developed (“unobservable inputs”). These inputs are categorized into a disclosure hierarchy consisting of three broad levels for financial reporting purposes. The level of a value determined for an asset or liability within the fair value hierarchy is based on the lowest level of any input that is significant to the fair value measurement in its entirety. The three levels of the fair value hierarchy are:
Level 1 – Unadjusted quoted prices in active markets for identical assets or liabilities;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considered to be active, inputs other than quoted prices that are observable for the asset or liability and inputs that are derived principally from or corroborated by observable market data by correlation or other means; and
Level 3 – Inputs that are unobservable for the asset and liability, including a fund’s assumptions (if any) used in determining the fair value of investments. The following table summarizes GLDM’s investment at fair value:
(Amounts in 000’s of US$) September 30, 2021 Level 1 Level 2 Level 3
Investment in Gold $ 4,387,731 $ — $ —
Total $ 4,387,731 $ — $ —
(Amounts in 000’s of US$) September 30, 2020 Level 1 Level 2 Level 3
Investment in Gold $ 3,542,996 $ — $ —
Total $ 3,542,996 $ — $ —
There were no transfers between Level 1 and other Levels for the year ended September 30, 2021 and 2020. The Administrator values the gold held by GLDM on the basis of the price of an ounce of gold as determined by ICE Benchmark Administration Limited (the “IBA”), a benchmark administrator, which provides an independently administered auction process, as well as the overall administration and governance for the London Bullion Market Association (the “LBMA”). In determining the NAV of GLDM, the Administrator values the gold held on the basis of the price of an ounce of gold determined by the IBA 3:00 PM auction process (the “LBMA Gold Price PM”), which is an electronic auction. The auction runs twice daily at 10:30 AM and 3:00 PM London time. The Administrator calculates the NAV of GLDM on each day the NYSE Arca is open for regular trading, generally as of 12:00 PM New York time. If no LBMA Gold Price PM is made on a particular evaluation day or if the LBMA Gold Price PM has not been announced by 12:00 PM New York time on a particular evaluation day, the next most recent LBMA Gold Price AM or PM is used in the determination of the NAV of GLDM, unless the Administrator, in consultation with the Sponsor, determines that such price is inappropriate to use as the basis for such determination. As the Shares are redeemable in Creation Units at the option of the Authorized Participants, GLDM has classified the Shares as Net Assets for financial reporting purposes. Changes in the Shares for the years ended September 30, 2021, 2020 and 2019 are as follows:
(Amounts are in 000’s) Year Ended Sep-30, 2021 Year Ended Sep-30, 2020 Year Ended Sep-30, 2019
Activity in Number of Shares Created and Redeemed:
Creations 88,800 136,000 55,500
Redemptions (25,100 ) (17,400 ) (3,900 )
Net Change in Number of Shares Created and Redeemed 63,700 118,600 51,600
(Amounts in 000’s of US$) Year Ended Sep-30, 2021 Year Ended Sep-30, 2020 Year Ended Sep-30, 2019
Activity in Value of Shares Created and Redeemed:
Creations $ 1,620,827 $ 2,352,554 $ 746,753
Redemptions (449,117 ) (285,146 ) (54,738 )
Net change in Value of Shares Created and Redeemed $ 1,171,710 $ 2,067,408 $ 692,015
2.9 Income and Expense (Amounts in 000’s of US$) The Administrator will, at the direction of the Sponsor, sell GLDM’s gold as necessary to pay its expenses. When selling gold to pay expenses, the Administrator will endeavor to sell the smallest amount of gold needed to pay expenses in order to minimize GLDM’s holdings of assets other than gold. Unless otherwise directed by the Sponsor, to meet expenses the Administrator will give a sell order and sell gold to the Custodian at the LBMA Gold Price PM following the sell order. A gain or loss is recognized based on the difference between the selling price and the average cost of the gold sold, and such amounts are reported as net realized gain/(loss) from investment in gold sold to pay Sponsor fees on the Statement of Operations. GLDM’s net realized and change in unrealized loss on investment in gold for the year ended September 30, 2021 of $(338,455) is made up of a net realized gain of from the sale of gold to pay Sponsor fees, a net realized gain of from gold distributed for the redemption of shares, and a net change in unrealized depreciation of on investment in gold. GLDM’s net realized and change in unrealized gain on investment in gold for the year ended September 30, 2020 of $446,656 is made up of a net realized gain of from the sale of gold to pay Sponsor fees, a net realized gain of from gold distributed for the redemption of shares, and a net change in unrealized appreciation of on investment in gold. 2.10 Income Taxes GLDM is classified as a “grantor trust” for U.S. federal income tax purposes. As a result, it is not subject to U.S. federal income tax. Instead, its income and expenses “flow through” to the shareholders, and the Administrator will report GLDM’s proceeds, income, deductions, gains and losses to the Internal Revenue Service on that basis. The Sponsor has evaluated whether there are uncertain tax positions that require financial statement recognition and has determined that no reserves for uncertain tax positions are required as of September 30, 2021. As of September 30, 2021, the 2020, 2019 and 2019 tax years remain open for examination. There were no examinations in progress at period en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4T22:26:10Z</dcterms:created>
  <dcterms:modified xmlns:dcterms="http://purl.org/dc/terms/" xmlns:xsi="http://www.w3.org/2001/XMLSchema-instance" xsi:type="dcterms:W3CDTF">2021-11-24T22:26:10Z</dcterms:modified>
</cp:coreProperties>
</file>